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CONSOLIDATED STATEMENTS OF STO" sheetId="6" state="visible" r:id="rId6"/>
    <sheet xmlns:r="http://schemas.openxmlformats.org/officeDocument/2006/relationships" name="ORGANIZATION, BUSINESS AND SUMM" sheetId="7" state="visible" r:id="rId7"/>
    <sheet xmlns:r="http://schemas.openxmlformats.org/officeDocument/2006/relationships" name="ACQUISITIONS" sheetId="8" state="visible" r:id="rId8"/>
    <sheet xmlns:r="http://schemas.openxmlformats.org/officeDocument/2006/relationships" name="COMPOSITION OF CERTAIN FINANCIA" sheetId="9" state="visible" r:id="rId9"/>
    <sheet xmlns:r="http://schemas.openxmlformats.org/officeDocument/2006/relationships" name="CONVERTIBLE PROMISSORY NOTES PA"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ORGANIZATION, BUSINESS AND SU15" sheetId="15" state="visible" r:id="rId15"/>
    <sheet xmlns:r="http://schemas.openxmlformats.org/officeDocument/2006/relationships" name="COMPOSITION OF CERTAIN FINANC16" sheetId="16" state="visible" r:id="rId16"/>
    <sheet xmlns:r="http://schemas.openxmlformats.org/officeDocument/2006/relationships" name="SUMMARY OF SIGNIFICANT ACCOUNTI" sheetId="17" state="visible" r:id="rId17"/>
    <sheet xmlns:r="http://schemas.openxmlformats.org/officeDocument/2006/relationships" name="ACQUISITIONS (Details Narrative" sheetId="18" state="visible" r:id="rId18"/>
    <sheet xmlns:r="http://schemas.openxmlformats.org/officeDocument/2006/relationships" name="COMPOSITION OF CERTAIN FINANC19" sheetId="19" state="visible" r:id="rId19"/>
    <sheet xmlns:r="http://schemas.openxmlformats.org/officeDocument/2006/relationships" name="COMPOSITION OF CERTAIN FINANC20" sheetId="20" state="visible" r:id="rId20"/>
    <sheet xmlns:r="http://schemas.openxmlformats.org/officeDocument/2006/relationships" name="COMPOSITION OF CERTAIN FINANC21" sheetId="21" state="visible" r:id="rId21"/>
    <sheet xmlns:r="http://schemas.openxmlformats.org/officeDocument/2006/relationships" name="CONVERTIBLE PROMISSORY NOTES 22" sheetId="22" state="visible" r:id="rId22"/>
    <sheet xmlns:r="http://schemas.openxmlformats.org/officeDocument/2006/relationships" name="STOCKHOLDERS' DEFICIT (Details " sheetId="23" state="visible" r:id="rId23"/>
    <sheet xmlns:r="http://schemas.openxmlformats.org/officeDocument/2006/relationships" name="RELATED PARTY TRANSACTIONS (Det" sheetId="24" state="visible" r:id="rId24"/>
    <sheet xmlns:r="http://schemas.openxmlformats.org/officeDocument/2006/relationships" name="SUBSEQUENT EVENTS (Details Narr" sheetId="25" state="visible" r:id="rId25"/>
  </sheets>
  <definedNames/>
  <calcPr calcId="124519" fullCalcOnLoad="1"/>
</workbook>
</file>

<file path=xl/sharedStrings.xml><?xml version="1.0" encoding="utf-8"?>
<sst xmlns="http://schemas.openxmlformats.org/spreadsheetml/2006/main" uniqueCount="416">
  <si>
    <t>Document And Entity Information - USD ($)</t>
  </si>
  <si>
    <t>12 Months Ended</t>
  </si>
  <si>
    <t>Dec. 31, 2017</t>
  </si>
  <si>
    <t>Apr. 08, 2018</t>
  </si>
  <si>
    <t>Jun. 30, 2017</t>
  </si>
  <si>
    <t>Document And Entity Information [Abstract]</t>
  </si>
  <si>
    <t>Entity Registrant Name</t>
  </si>
  <si>
    <t>Brazil Minerals, Inc.</t>
  </si>
  <si>
    <t>Document Type</t>
  </si>
  <si>
    <t>10-K</t>
  </si>
  <si>
    <t>Document Period End Date</t>
  </si>
  <si>
    <t>Dec. 31,
		2017</t>
  </si>
  <si>
    <t>Amendment Flag</t>
  </si>
  <si>
    <t>false</t>
  </si>
  <si>
    <t>Trading Symbol</t>
  </si>
  <si>
    <t>bmix</t>
  </si>
  <si>
    <t>Entity Central Index Key</t>
  </si>
  <si>
    <t>Current Fiscal Year End Date</t>
  </si>
  <si>
    <t>--12-31</t>
  </si>
  <si>
    <t>Entity Public Float</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Dec. 31, 2016</t>
  </si>
  <si>
    <t>Current Assets</t>
  </si>
  <si>
    <t>Cash and cash equivalents</t>
  </si>
  <si>
    <t>Taxes recoverable</t>
  </si>
  <si>
    <t>Prepaid expenses</t>
  </si>
  <si>
    <t>Inventory</t>
  </si>
  <si>
    <t>Deposits and advances</t>
  </si>
  <si>
    <t>Total Current Assets</t>
  </si>
  <si>
    <t>Capital Assets</t>
  </si>
  <si>
    <t>Property and equipment, net</t>
  </si>
  <si>
    <t>Other Assets</t>
  </si>
  <si>
    <t>Intangible assets</t>
  </si>
  <si>
    <t>Investments held available for sale</t>
  </si>
  <si>
    <t>Total Assets</t>
  </si>
  <si>
    <t>Current Liabilities</t>
  </si>
  <si>
    <t>Accounts payable and accrued expenses</t>
  </si>
  <si>
    <t>Convertible notes payable, net of debt discounts totaling $229,633 and $137,113, respectively</t>
  </si>
  <si>
    <t>Related party payable</t>
  </si>
  <si>
    <t>Total current liabilities</t>
  </si>
  <si>
    <t>Long term liabilities</t>
  </si>
  <si>
    <t>Convertible notes payable - noncurrent, net of debt discounts</t>
  </si>
  <si>
    <t>Other noncurrent liabilities</t>
  </si>
  <si>
    <t>Total Liabilities</t>
  </si>
  <si>
    <t>Stockholders' deficit:</t>
  </si>
  <si>
    <t>Series A preferred stock, $0.001 par value. 10,000,000 shares authorized; 1 share issued and outstanding</t>
  </si>
  <si>
    <t>Common stock, $0.001 par value. 250,000,000 shares authorized; 121,274,424 and 64,752,286 shares issued and outstanding as of December 31, 2017 and 2016, respectively</t>
  </si>
  <si>
    <t>Additional paid-in-capital</t>
  </si>
  <si>
    <t>Accumulated other comprehensive loss</t>
  </si>
  <si>
    <t>Stock purchase warrants</t>
  </si>
  <si>
    <t>Accumulated deficit</t>
  </si>
  <si>
    <t>Total Brazil Minerals, Inc. stockholders' deficit</t>
  </si>
  <si>
    <t>Non-controlling interest</t>
  </si>
  <si>
    <t>Total stockholders' deficit</t>
  </si>
  <si>
    <t>Total liabilities and stockholders' deficit</t>
  </si>
  <si>
    <t>CONSOLIDATED BALANCE SHEETS (Parenthetical) - USD ($)</t>
  </si>
  <si>
    <t>Consolidated Balance Sheets</t>
  </si>
  <si>
    <t>Debt Instrument, Unamortized Discou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AND COMPREHENSIVE LOSS - USD ($)</t>
  </si>
  <si>
    <t>Consolidated Statements Of Operations</t>
  </si>
  <si>
    <t>Revenue</t>
  </si>
  <si>
    <t>Cost of revenue</t>
  </si>
  <si>
    <t>Gross margin</t>
  </si>
  <si>
    <t>Operating expenses:</t>
  </si>
  <si>
    <t>Professional fees</t>
  </si>
  <si>
    <t>General and administrative</t>
  </si>
  <si>
    <t>Compensation and related costs</t>
  </si>
  <si>
    <t>Stock-based compensation</t>
  </si>
  <si>
    <t>Total operating expenses</t>
  </si>
  <si>
    <t>Loss from operations</t>
  </si>
  <si>
    <t>Other expense (income):</t>
  </si>
  <si>
    <t>(Gain) loss on derivative liabilities</t>
  </si>
  <si>
    <t>Interest on promissory notes</t>
  </si>
  <si>
    <t>Amortization of debt discount and other fees</t>
  </si>
  <si>
    <t>Other expense (income)</t>
  </si>
  <si>
    <t>Total other expense (income)</t>
  </si>
  <si>
    <t>Loss before provision for income taxes</t>
  </si>
  <si>
    <t>Provision for income taxes</t>
  </si>
  <si>
    <t>Net loss</t>
  </si>
  <si>
    <t>Loss attributable to non-controlling interest</t>
  </si>
  <si>
    <t>Net loss attributable to Brazil Minerals, Inc. stockholders</t>
  </si>
  <si>
    <t>Net loss per share attributable to Brazil Minerals, Inc. common stockholders: Basic and diluted loss per share</t>
  </si>
  <si>
    <t>Weighted average number of shares outstanding: Basic and diluted</t>
  </si>
  <si>
    <t>Comprehensive loss:</t>
  </si>
  <si>
    <t>Net Loss</t>
  </si>
  <si>
    <t>Foreign currency translation adjustment</t>
  </si>
  <si>
    <t>Comprehensive loss</t>
  </si>
  <si>
    <t>Comprehensive loss attributable to noncontrolling interests</t>
  </si>
  <si>
    <t>Comprehensive loss attributable to Brazil Minerals, Inc. stockholders</t>
  </si>
  <si>
    <t>CONSOLIDATED STATEMENTS OF CASH FLOWS - USD ($)</t>
  </si>
  <si>
    <t>Cash flows from operating activities of continuing operations:</t>
  </si>
  <si>
    <t>Adjustments to reconcile net loss to cash used in operating activities:</t>
  </si>
  <si>
    <t>Stock-based compensation and services</t>
  </si>
  <si>
    <t>Unrealized (gain) loss from change in derivative liabilities</t>
  </si>
  <si>
    <t>Amortization of debt discount</t>
  </si>
  <si>
    <t>Amortization of deferred financing costs</t>
  </si>
  <si>
    <t>Excess fair market value of common stock issued in satisfaction of related party liabilities</t>
  </si>
  <si>
    <t>Gain on exchange of preferred shares for common stock to noncontrolling interests of subsidiary company</t>
  </si>
  <si>
    <t>Loss on extinguishment of debt</t>
  </si>
  <si>
    <t>Depreciation and amortization</t>
  </si>
  <si>
    <t>Provision for doubtful accounts</t>
  </si>
  <si>
    <t>Provision for excess or obsolete inventory</t>
  </si>
  <si>
    <t>Changes in operating assets and liabilities:</t>
  </si>
  <si>
    <t>Accounts receivable</t>
  </si>
  <si>
    <t>Accrued salary due to officer</t>
  </si>
  <si>
    <t>Net cash provided by (used in) operating activities</t>
  </si>
  <si>
    <t>Cash flows from investing activities:</t>
  </si>
  <si>
    <t>Acquisition of capital assets</t>
  </si>
  <si>
    <t>Increase in intangible assets</t>
  </si>
  <si>
    <t>Net cash provided by (used in) investing activities</t>
  </si>
  <si>
    <t>Cash flows from financing activities:</t>
  </si>
  <si>
    <t>Loan from officer</t>
  </si>
  <si>
    <t>Net proceeds from sale of common stock</t>
  </si>
  <si>
    <t>Proceeds from sale of preferred stock</t>
  </si>
  <si>
    <t>Proceeds from sale of subsidiary common stock to noncontrolling interests</t>
  </si>
  <si>
    <t>Proceeds from convertible notes payable</t>
  </si>
  <si>
    <t>Proceeds from loans payable</t>
  </si>
  <si>
    <t>Repayment of loans payable</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Acquisition of capital assets with taxes receivable</t>
  </si>
  <si>
    <t>Shares issued in connection with share exchange agreement with related party</t>
  </si>
  <si>
    <t>Shares issued in connection with conversion of debt and accrued interest</t>
  </si>
  <si>
    <t>Conversion of notes payable and accrued interest into subsidiary common stock</t>
  </si>
  <si>
    <t>Conversion of Series B preferred stock into common stock</t>
  </si>
  <si>
    <t>Conversion of Series B preferred stock into common stock of subsidiary company</t>
  </si>
  <si>
    <t>Deferred financing costs accrued in relation to the issuance of debt</t>
  </si>
  <si>
    <t>Discount for beneficial conversion features on convertible notes</t>
  </si>
  <si>
    <t>Dividends payable to Series B preferred shareholders</t>
  </si>
  <si>
    <t>SCONSOLIDATED STATEMENTS OF STOCKHOLDERS' EQUITY (DEFICIT) - USD ($)</t>
  </si>
  <si>
    <t>Series A Preferred Stock</t>
  </si>
  <si>
    <t>Series B Preferred Stock</t>
  </si>
  <si>
    <t>Series C Preferred Stock</t>
  </si>
  <si>
    <t>Common Stock</t>
  </si>
  <si>
    <t>Additional Paid-In Capital</t>
  </si>
  <si>
    <t>Accumulated Other Comprehensive Loss</t>
  </si>
  <si>
    <t>Common Stock Purchase Warrants</t>
  </si>
  <si>
    <t>Accumulated Deficit</t>
  </si>
  <si>
    <t>Noncontrolling Interest</t>
  </si>
  <si>
    <t>Total</t>
  </si>
  <si>
    <t>Beginning Balance, Shares at Dec. 31, 2015</t>
  </si>
  <si>
    <t>Beginning Balance, Value at Dec. 31, 2015</t>
  </si>
  <si>
    <t>Issuance of Series B preferred stock in connection with sales made under private offerings, Shares</t>
  </si>
  <si>
    <t>Issuance of Series B preferred stock in connection with sales made under private offerings, Value</t>
  </si>
  <si>
    <t>Conversion of Series B preferred stock into shares of common stock and Jupiter Gold common stock, Shares</t>
  </si>
  <si>
    <t>Conversion of Series B preferred stock into shares of common stock and Jupiter Gold common stock, Value</t>
  </si>
  <si>
    <t>Accrual of Series B preferred stock dividend(s)</t>
  </si>
  <si>
    <t>Conversion of Series C preferred stock into shares of Jupiter Gold common stock, Shares</t>
  </si>
  <si>
    <t>Conversion of Series C preferred stock into shares of Jupiter Gold common stock, Value</t>
  </si>
  <si>
    <t>Conversion of convertible debenture(s) and other indebtedness under private offerings, Shares</t>
  </si>
  <si>
    <t>Conversion of convertible debenture(s) and other indebtedness under private offerings, Value</t>
  </si>
  <si>
    <t>Conversion of convertible debenture(s) and other indebtedness into common stock and Jupiter Gold common stock, Shares</t>
  </si>
  <si>
    <t>Conversion of convertible debenture(s) and other indebtedness into common stock and Jupiter Gold common stock, Value</t>
  </si>
  <si>
    <t>Issuance of common stock in exchange for consulting, professional and other services, Shares</t>
  </si>
  <si>
    <t>Issuance of common stock in exchange for consulting, professional and other services, Value</t>
  </si>
  <si>
    <t>Issuance of common stock in connection with share exchange agreement with related party, Value</t>
  </si>
  <si>
    <t>Issuance of common stock to related parties in lieu of cash for loans payable and other accrued obligations, Shares</t>
  </si>
  <si>
    <t>Issuance of common stock to related parties in lieu of cash for loans payable and other accrued obligations, Value</t>
  </si>
  <si>
    <t>Recognition of beneficial conversion features related to convertible debentures</t>
  </si>
  <si>
    <t>Stock based compensation</t>
  </si>
  <si>
    <t>Contribution of capital assets from related party</t>
  </si>
  <si>
    <t>Change in foreign currency translation</t>
  </si>
  <si>
    <t>Issuance of Jupiter Gold common stock in connection with sales made under private offerings</t>
  </si>
  <si>
    <t>Change in noncontrolling interest(s)</t>
  </si>
  <si>
    <t>Net income (loss)</t>
  </si>
  <si>
    <t>Ending Balance, Shares at Dec. 31, 2016</t>
  </si>
  <si>
    <t>Ending Balance, Value at Dec. 31, 2016</t>
  </si>
  <si>
    <t>Issuance of common stock in connection with sales made under private offering, Shares</t>
  </si>
  <si>
    <t>Issuance of common stock in connection with sales made under private offerings, Value</t>
  </si>
  <si>
    <t>Conversion of convertible debenture(s) and other indebtedness into common stock, Shares</t>
  </si>
  <si>
    <t>Conversion of convertible debenture(s) and other indebtedness into common stock, Value</t>
  </si>
  <si>
    <t>Issuance of common stock in connection with share exchange agreement with related party, Shares</t>
  </si>
  <si>
    <t>Ending Balance, Shares at Dec. 31, 2017</t>
  </si>
  <si>
    <t>Ending Balance, Value at Dec. 31, 2017</t>
  </si>
  <si>
    <t>ORGANIZATION, BUSINESS AND SUMMARY OF SIGNIFICANT ACCOUNTING POLICIES</t>
  </si>
  <si>
    <t>Accounting Policies [Abstract]</t>
  </si>
  <si>
    <t>NOTE 1 – ORGANIZATION, BUSINESS AND
SUMMARY OF SIGNIFICANT ACCOUNTING POLICIES Organization and Description of Business Brazil Minerals, Inc. ("Brazil Minerals"
or the "Company") was incorporated as Flux Technologies, Corp. under the laws of the State of Nevada, U.S. on December
15, 2011. The Company changed its management and business on December 18, 2012, to focus on mineral exploration. Brazil Minerals,
through subsidiaries, owns mineral rights in Brazil for gold, diamonds, cobalt, copper, lithium, manganese, nickel, precious gems
(aquamarine, beryl, tourmaline) and sand, among others. In one of these rights, a mining concession, the Company currently mines
diamonds, gold, and sand. On July 27, 2016, upon
approval by its Board of Directors, the Company sold a 99.99% equity interest in to
Jupiter Gold Corporation ("Jupiter Gold"), a newly created company, in exchange for 4,000,000 shares of the common stock
of Jupiter Gold. Basis of Presentation The consolidated financial statements of the
Company have been prepared in accordance with generally accepted accounting principles ("GAAP") of the United States of
America and are expressed in United States dollars. For the years ended December 31, 2017 and 2016, the consolidated financial
statements include the accounts of the Company and its subsidiaries. All materia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Going Concern The consolidated financial statements have
been prepared on a going concern basis which contemplates the realization of assets and the settlement of liabilities in the normal
course of business. The Company has limited working capital, has incurred losses in each of the past two years, and has not yet
received material revenues from sales of products or services. These factors create substantial doubt about the Company's ability
to continue as a going concern. The consolidated financial statements do not include any adjustment that might be necessary if
the Company is unable to continue as a going concern. The ability of the Company to continue as
a going concern is dependent on the Company generating cash from its operations, the sale of its stock and/or obtaining debt financing.
During the year ended December 31, 2017, the Company funded operations primarily through the sale of debt and equity securities
and through the receipt of proceeds from revenues. Management's plan to fund its capital requirements and ongoing operations include
an increase in cash received from sales of gold and rough diamonds recovered from a new modular processing and recovery plant.
Management's secondary plan to cover any shortfall is selling its equity securities, including common stock in the Company or
common stock in Jupiter Gold that it owns, and obtaining debt financing. There can be no assurance the Company will be successful
in these efforts. Share Count All share and per share amounts have been restated
to give effect to a 1-for-500 reverse split of the Company's common stock which became effective on January 27, 2017. Fair Value of Financial Instruments The Company follows the guidance of Accounting
Standards Codification ("ASC") Topi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December 31, 2017 and 2016, the Company's
derivative liabilities were considered a level 2 liability. See Note 4 for a discussion regarding the determination of the fair
market value. The Company does not have any level 3 assets or liabilities. The Company's financial instruments consist
of cash and cash equivalents, accounts receivable, taxes recoverable, prepaid expenses, inventory, deposits and other assets, accounts
payable, accrued expenses, deferred revenue and convertible notes payable. The carrying amount of these financial instruments approximates
fair value due to either length of maturity or interest rates that approximate prevailing market rates unless otherwise disclosed
in these consolidated financial statements. Cash and Cash Equivalents The Company considers all highly liquid instruments
purchased with a maturity of three months or less to be cash equivalents to the extent that the funds are not being held for investment
purposes. The Company's bank accounts are deposited in FDIC insured institutions. Funds held in U.S. banks are insured up to $250,000
and funds held in Brazilian banks are insured up to $250,000 Brazilian Reais (translating into approximately $75,575 as of December
31, 2017). Inventory Inventory for the Company consists of ore
stockpile, containing auriferous and diamondiferous gravel, which after processing in a recovery plant yields diamonds and gold,
and is stated at lower of cost or market. No value was placed on sand. The amount of any write-down of inventories to net realizable
value and all losses, are recognized in the period the write-down of loss occurs. At December 31, 2017 and 2016, inventory consisted
primarily of rough ore stockpiled for further gold and diamonds recovery. During the years ended December 31, 2017 and 2016, the
Company recorded reserves of $38,875 and $78,916, respectively, against the value of its inventory. Value-Added Taxes Receivable The Company records a receivable for value
added taxes recoverable from Brazilian authorities on goods and services purchased by its Brazilian subsidiaries.
The Company intends to recover the taxes through the acquisition of capital equipment from sellers who accept tax credits as payments.
On April 20, 2016, the Company's taxes receivable decreased by $50,496 with the recovery of such amount being used in the acquisition
of a Mercedes Benz truck, through a state-government program. Property and Equipment Property and equipment are stated at cost.
Major improvements and betterments are capitalized. Maintenance and repairs are expensed as incurred. Depreciation is computed
using the straight-line method over the estimated useful life. At the time of retirement or other disposition of property and equipment,
the cost and accumulated depreciation are removed from the accounts and any resulting gain or loss is reflected in the statements
of operations as other gain or loss, net. The diamond and gold processing plant and other
machinery are depreciated over an estimated useful life of ten years; vehicles are depreciated over an estimated life of four years;
and computer and other office equipment over an estimated useful life of three years. Mineral Properties Costs of exploration,
carrying and retaining unproven mineral lease properties are expensed as incurred. Mineral property acquisition costs, including
licenses and lease payments, are capitalized. Although the Company has taken steps to verify title to mineral properties in which
it has an interest, these procedures do not guarantee the Company's rights. Such properties may be subject to prior agreements
or transfers and title may be affected by undetected defects. Impairment losses
are recorded on mineral properties used in operations when indicators of impairment are present and the undiscounted cash flows
estimated to be generated by those assets are less than the assets' carrying amount. As of December 31, 2017 and 2016, the Company
did not recognize any impairment losses related to mineral properties held. Intangible Assets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 Intangible assets consist of mineral rights awarded by the
Brazilian national mining department and held by the Company's subsidiaries. Impairment of Long-Lived Assets For long-lived assets,
such as property and equipment and intangible assets subject to amortization,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Revenue Recognition The Company recognizes
revenue when products are fully delivered, or services have been provided and collection is reasonably assured. Typically,
the Company records revenues upon delivery of the products sold to the customer. Costs of Goods
Sold Included within costs
of goods sold are the costs of cutting and polishing rough diamonds and costs of production such as diesel fuel, labor, and transportation. Stock-Based Compensation The Company records stock-based compensation
in accordance with ASC Topic 718, Compensation - Stock Compensation. ASC 718 requires companies to measure compensation cost for
stock-based employee compensation at fair value at the grant date and recognize the expense over the employee's requisite service
period. Under ASC 718, volatility is based on the historical volatility of our stock or the expected volatility of the stock of
similar companies. The expected life assumption is primarily based on historical exercise patterns and employee post-vesting termination
behavior. The risk-free interest rate for the expected term of the option is based on the U.S. Treasury yield curve in effect at
the time of grant. The Company utilizes the Black-Scholes option-pricing
model, which was developed for use in estimating the fair value of options. Option-pricing models require the input of highly complex
and subjective variables including the expected life of options granted and the expected volatility of our stock price over a period
equal to or greater than the expected life of the options. Because changes in the subjective assumptions can materially affect
the estimated value of our employee stock options, it is management's opinion that the Black-Scholes option-pricing model may not
provide an accurate measure of the fair value of our employee stock options. Although the fair value of employee stock options
is determined in accordance with ASC Topic 718 using an option-pricing model, that value may not be indicative of the fair value
observed in a willing buyer/willing seller market transaction. The Company has adopted a stock plan to attract,
retain and motivate its directors, officers, employees, consultants and advisors. The Company's 2017 stock incentive plan provides
for the issuance of up to 25,000,000 common shares for employees, consultants, directors, and advisors. Foreign Currency The Company's foreign subsidiaries use a local
currency as the functional currency. Resulting translation gains or losses are recognized as a component of accumulated other
comprehensive income. Transaction gains or losses related to balances denominated in a currency other than the functional currency
are recognized in the consolidated statements of operations. Net foreign currency transaction losses included in the Company's
consolidated statements of operations were negligible for all periods presented. 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 of December 31, 2017 and 2016, the Company's deferred
tax assets had a full valuation allowance. Under ASC 740, a tax position is recognized
as a benefit only if it is "more likely than not" that the tax position would be sustained in a tax examination being presumed
to occur. The amount recognized is the largest amount of tax benefit that is greater than 50% likely of being realized on examination.
For tax positions not meeting the "more likely than not" test, no tax benefit is recorded. The
Company has identified the United States Federal tax returns as its "major" tax jurisdiction. Basic Income (Loss) Per Share The Company computes loss per share in accordance
with ASC Topi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As of December 31, 2017, the Company's potentially dilutive securities relate to common stock
issuable in connection with convertible notes payable, options and warrants. As of December 31, 2017, if all holders of preferred
stock, convertible notes payable, options and warrants exercised their right to convert their securities to common stock, the common
stock issuable would be in excess of the Company's authorized, but unissued shares of common stock. The Company increased its authorized
share count on March 15, 2018 to rectify such situation. Other Comprehensive
Income Other comprehensive income is defined as the
change in equity of a business enterprise during a period from transactions and other events and circumstances from non-owner sources,
other than net income and including foreign currency translation adjustments. Recent Accounting Pronouncements In February 2016, the FASB issued ASU 2016-02,
Leases (Topic 840), to increase transparency and comparability among organizations by recognizing lease assets and lease liabilities
on the balance sheet and disclosing key information about leasing arrangements. The amendments in this standard are effective for
fiscal years beginning after December 15, 2018, including interim periods within those fiscal years, for a public entity. Early
adoption of the amendments in this standard is permitted for all entities and the Company must recognize and measure leases at
the beginning of the earliest period presented using a modified retrospective approach. The Company is currently in the process
of evaluating the effect this guidance will have on its financial statements and related disclosures. We have reviewed other recent accounting pronouncements
issued to the date of the issuance of these consolidated financial statements, and we do not believe any of these pronouncements
will have a material impact on the Company.</t>
  </si>
  <si>
    <t>ACQUISITIONS</t>
  </si>
  <si>
    <t>Notes to Financial Statements</t>
  </si>
  <si>
    <t>NOTE 2 –ACQUISITIONS Jupiter Gold Corporation and Mineração On July 27, 2016, upon
approval by its Board of Directors, the Company sold a 99.99% equity interest in to
Jupiter Gold Corporation ("Jupiter Gold"), a newly created company, in exchange for 4,000,000 shares of the common stock
of Jupiter Gold which, at par value, were valued at $4,000. Subsequent to the agreement, the Company transferred
approximately 41% of its ownership in Jupiter Gold to noncontrolling interests through both sales of Jupiter Gold common stock
at $1.00 per share to outside investors and conversions of certain of the Company's notes payable and preferred stock into Jupiter
Gold common stock. As a result of these transactions, a noncontrolling interest of $1,348,751 was recognized in the consolidated
financial statements.</t>
  </si>
  <si>
    <t>COMPOSITION OF CERTAIN FINANCIAL STATEMENT ITEMS</t>
  </si>
  <si>
    <t xml:space="preserve">NOTE 3 – COMPOSITION OF CERTAIN FINANCIAL
STATEMENT ITEMS Property and Equipment The following table sets forth the components of the Company's property
and equipment at December 31, 2017 and December 31, 2016:
December 31, 2017 December 31, 2016
Cost Accumulated Depreciation Net Book Value Cost Accumulated Depreciation Net Book Value
Capital assets subject to depreciation:
Computers and office equipment $ 901 $ (863 ) $ 38 $ 915 $ (292 ) $ 623
Machinery and equipment 520,645 (250,067 ) 270,578 490,664 (195,185 ) 295,479
Vehicles 200,164 (105,308 ) 94,856 203,167 (77,432 ) 125,825
Total fixed assets $ 721,710 $ (356,238 ) $ 365,472 $ 694,746 $ (272,909 ) $ 421,927 For the years ended December 31, 2017 and 2016,
the Company recorded depreciation expense of $90,040 and $87,005, respectively. Intangible Assets Intangible assets consist of mining rights
are not amortized as the mining rights are perpetual. The carrying value was $620,805 and $630,089 at December 31,
2017 and 2016, respectively. Investments Held Available for Sale On October 2, 2017, the Company entered into
an exchange agreement whereby it issued 25,000,000 shares of its common stock in exchange for 500,000 shares of Ares Resources
Corporation, a related party. The shares were recorded at $150,000, or $0.006 per share. The shares were valued based upon the
lowest market price of the Company's common stock on the date the agreement. As of December 31, 2017, no change in the value of
the Ares common stock was recorded as the recorded value still approximated fair value. Accounts Payable and Accrued Liabilities
As of As of
December 31, 2017 December 31, 2016
Accounts payable and other accruals $ 132,172 $ 162,976
Accrued interest 275,478 170,439
Total $ 407,650 $ 333,415 </t>
  </si>
  <si>
    <t>CONVERTIBLE PROMISSORY NOTES PAYABLE</t>
  </si>
  <si>
    <t>Convertible Promissory Note Payable [Abstract]</t>
  </si>
  <si>
    <t>Convertible Promissory Note Payable</t>
  </si>
  <si>
    <t>NOTE 4 – CONVERTIBLE PROMISSORY NOTES PAYABLE Convertible Notes Payable - Fixed Conversion
Price On January 7, 2014, the Company issued to a
family trust a senior secured convertible promissory note in the principal amount, and received gross proceeds, of $244,000 (the
"Note") and warrants to purchase an aggregate of 488,000 shares of the Company's common stock at an exercise price of $62.50
per share through December 26, 2018 (the "Warrants"). The Company received gross proceeds of $244,000 for the sale of such
securities. The outstanding principal of the Note bears interest at the rate of 12% per annum. All principal on the Note was payable
on March 31, 2015 (the "Maturity Date"), which as of the date of this filing is past due and in technical default. The
Company is in negotiations with the note holder to satisfy, amend the terms or otherwise resolve the obligation in default. No
demand for payment has been made. As a result of the default, the interest rate on the Note increased to 30% per annum. Interest
was payable on September 30, 2014 and on the Maturity Date. As of December 31, 2017, the Company has accrued interest payable totaling
$237,609. The Note is convertible at the option of the holder into common stock of the Company at a conversion rate of one share
for each $50.00 of principal and interest converted. In January 2015, the Company issued four convertible
promissory notes totaling $200,000 in proceeds and options to purchase an aggregate of 80,000 shares of the Company's common stock
at an exercise price of $2.50 per share for a period of three years. The convertible promissory notes incurred interest at 10.0%
and are were due January 30, 2018. The convertible promissory notes were convertible at the option of the holder at a rate of $1.25
per share. A debt discount of $44,846 was recorded, of which $27,406 was amortized to interest expense during the year ended December
31, 2016. The notes were converted into 160,000 shares of the Company's common stock, 192,000 shares of Jupiter Gold common stock,
and 384,000 stock purchase warrants for JCG common stock. The 192,000 shares of Jupiter Gold common stock were valued at $192,000,
or $1.00 per share, which represents fair market value as of such date. The 384,000 warrants are exercisable at $1.50 for a two-year
period from issuance. The Jupiter Gold warrants were valued at $37,426 using the Black-Scholes option pricing model and the following
assumptions: an exercise price of $1.50, a stock price of $1.00 on the date of grant, an
expected dividend yield of 0%, an expected volatility of 40.0%, a risk-free interest rate of 0.71% and an expected term of 2.0
years. Convertible Notes Payable - Variable Conversion Price At various times to fund operations, the Company
issues convertible notes payable in which the conversion features are variable. In addition, some of these convertible notes payable
have on issuance discounts and other fees withheld. During the year ended December 31, 2016, the
Company issued to one noteholder in various transactions $242,144 in convertible promissory notes with fixed floors and received
an aggregate of $232,344 in proceeds. The convertible promissory notes each bear interest at 8.0% per annum and mature one year
from issuance. After six months from issuance, each convertible promissory note is convertible at the option of the holder at a
50% discount to the lowest traded price of the Company's common stock over the previous 20 days. In addition, each note's conversion
rate has a floor of $0.0001. Total debt discounts related to the beneficial conversion features of $241,852 were recorded and are
being amortized over the life of the notes. During the year ended December 31, 2017, the
Company issued to one noteholder in various transactions $477,609 in convertible promissory notes with fixed floors and received
an aggregate of $454,584 in proceeds. The convertible promissory notes each bear interest at 8.0% per annum and mature one year
from issuance. After six months from issuance, each convertible promissory note is convertible at the option of the holder at a
50% discount to the lowest traded price of the Company's common stock over the previous 20 days. In addition, each note's conversion
rate has a floor of $0.0001. Total debt discounts related to the beneficial conversion features of $447,272 were recorded and are
being amortized over the life of the notes. As of December 31, 2017, the Company has $885,003
in principal of notes payable with remaining discounts of $219,608. The convertible notes payable incur interest at rates ranging
from 8.0% to 30.0% per annum with due dates ranging from currently due to September 2018. During the years ended December 31, 2017 and
2016, $375,757 and $237,773 of the discounts were amortized to interest expense, respectively. During the years ended December 31, 2017 and
2016, the Company issued 29,772,138 and 11,912,849 shares of common stock upon conversion of $84,588 and $ Derivative Liabilities In connection with certain convertible notes
payable the Company records derivative liabilities for the conversion feature. The derivative liabilities are valued on the date
of issuance of the convertible note payable and revalued at each reporting period. During
the year ended December 31, 2017 the Company recorded derivative liabilities of $281,345 based upon the following Black-Scholes
option pricing model average assumptions: an exercise price of $0.75 to $0.025, our stock price on the date of grant ($1.65 to
$0.05), expected dividend yield of 0%, expected volatility of 218% to 313%, risk free interest rate of 0.12% and an expected term
of 0.50 years. Upon initial valuation, the derivative liability exceeded the face value of the convertible note payable of $302,111,
a day one loss on derivative liability of $372,878 was recorded. During the year ended December 31, 2016, the
Company recorded a loss on derivative liabilities of $281,345. As of December 31, 2016, no derivative liabilities were recorded Future Potential Dilution Most of the Company's convertible notes payable
contain adjustable conversion terms with significant discounts to market. As of December 31, 2017, the Company's convertible notes
are convertible into an aggregate of approximately 337,370,000 shares of common stock. Due to the variable conversion prices on
some of the Company's convertible notes, the number of common shares issuable is dependent upon the traded price of the Company's
common stock.</t>
  </si>
  <si>
    <t>STOCKHOLDERS' EQUITY</t>
  </si>
  <si>
    <t>Common Stock Disclosure [Abstract]</t>
  </si>
  <si>
    <t>NOTE 5 – STOCKHOLDERS' DEFICIT Authorized and Amendments As of December 31, 2016, the Company had 30,000,000
common shares authorized with a par value of $0.001 per share. The Company filed a 1-for-500 reverse split
with the state of Nevada on December 15, 2016, which became effective on January 27, 2017. On February 15, 2017, the Company amended
its Articles of Incorporation to increase the authorized number of shares of its common stock to 100 million shares. On October
23, 2017, an amendment of the charter of the Company filed with the Secretary of State of Nevada increased the number of authorized
common shares to 250,000,000. As of December 31, 2017, the Company had 250,000,000
common shares authorized with a par value of $0.001 per share. On March 15, 2018, an amendment of the charter
of the Company filed with the Secretary of State of Nevada increased the number of authorized common shares to 950,000,000. Series A Preferred Stock On December 18, 2012, the Company filed with
the Nevada Secretary of State a Certificate of Designations, Preferences and Rights of Series A Convertible Preferred Stock ("Series
A Stock") to designate one share of a new series of preferred stock. The Certificate of Designations, Preferences and Rights
of Series A Convertible Preferred Stock provides that for so long as Series A Stock is issued and outstanding, the holders of Series
A Stock shall vote together as a single class with the holders of the Company's Common Stock, with the holders of Series A Stock
being entitled to 51% of the total votes on all such matters regardless of the actual number of shares of Series A Stock then outstanding,
and the holders of Common Stock are entitled to their proportional share of the remaining 49% of the total votes based on their
respective voting power. Series B Preferred Stock On August 26, 2015, the Company filed with
the Nevada Secretary of State a Certificate of Designations, Preferences and Rights (the "Certificate of Designations")
of par value $0.001 Series B Convertible Preferred Stock ("Series B Stock") to designate 1,000,000 shares of a new series
of preferred stock. The Series B Stock has an original issue price of $1,000 per share. Cumulative dividends on such shares are
payable annually (or upon conversion of such stock into Common Stock) in Common Stock at the rate of 10% per stated share value
per annum. The holders of Series B Stock shall be entitled to vote on all matters as one class with the holders of Common Stock,
with the holders of Series B Stock being entitled to such number of votes as shall equal the number of whole and fractional shares
of Common Stock into which such share is then convertible. At any time until December 31, 2016 each holder of Series B Stock could
have elected to convert all or a portion of the preference amount into shares of Common Stock at a conversion price which is a
40% discount to the average of the lowest 5 closing prices of the Common Stock in the 20-day period before a notice of conversion
is given, but the conversion price would not have been higher than $15.00 nor lower than $0.0165. During the year ended December 31, 2016, the
Company issued 34.5 shares of Series B Stock for $55,500 in cash proceeds. During the year ended December 31, 2016, the
Company entered into an agreement with the holders of its Series B Preferred Stock whereby the holders exchanged 471.3 shares preferred
stock for 785,248 shares of Jupiter Gold common stock and options to purchase common stock of Jupiter Gold. The options were issued
in two tranches. The first tranche of 581,548 options are exercisable at $1.50 for a one-year period from issuance. The second
tranche of 785,248 options are exercisable at $1.50 for a two-year period from issuance. The options were valued at $97,349 using
the Black-Scholes option pricing model and the following assumptions: an exercise price of $1.50, a stock price of $1.00 on the
date of grant, an expected dividend yield of 0%, an expected volatility of 40.0%, a risk-free interest rate of 0.56%-0.72% and
an expected term of 1.0-2.0 years. As a result, a noncontrolling interest of $890,346 was recorded in the consolidated financial
statements. During the year ended December 31, 2016, the
Company accrued dividends of $82,350, recorded as interest expense which increased the dividends payable balance to $92,783 at
December 31, 2016. On December 31, 2016, all outstanding shares
of Series B Stock and their related dividends payable automatically converted into Common Stock at the applicable conversion price. Series C Preferred Stock On December 29, 2015, the Company filed with
the Nevada Secretary of State a Certificate of Designations, Preferences and Rights of Series C Convertible Preferred Stock ("Series
C Stock") to designate 1,000,000 shares of a new series of preferred stock. The Series C Stock has an original issue price
of $1,000 per share. Cumulative dividends on such shares are payable annually (or upon conversion of such stock into Common Stock)
in Common Stock at the rate of $0.04 per share per annum. The holders of Series C Stock shall be entitled to vote on all matters
as one class with the holders of Common Stock, with the holders of Series C Stock being entitled to such number of votes as shall
equal the number of whole and fractional shares of Common Stock into which such share is then convertible. At any time until December
31, 2016 each holder of Series C Stock could have elected to convert all or a portion of the preference amount into shares of Common
Stock at a conversion price which is the lower of $0.04 or the volume weighted average price of the Company's Common Stock for
the 90 trading days before a notice of conversion with a floor of $0.02. On July 30, 2016, the Company entered into
an agreement with the holders of its Series C Preferred Stock whereby the holders exchanged all of the Preferred C Stock outstanding,
namely 200,000 such shares, for 125,000 shares of Jupiter Gold common stock. As a result, a noncontrolling interest of $125,000
was recorded in the consolidated financial statements. On December 31, 2016, all outstanding shares
of Series C Stock automatically converted into Common Stock at the applicable conversion price. Year Ended December 31, 2017 Transactions During the year ended December 31, 2017, the
Company issued 1,800,000 shares of common stock for cash proceeds of $21,834. Year Ended December 31, 2016 Transactions During
the year ended December 31, 2016, the Company issued 260,684 shares of common
stock with a fair market value of $18,068 to consultants in lieu of cash payments. The shares were valued based upon the closing
market price of the Company's common stock on the date the service was complete. During the year ended December 31, 2016, the
Company issued 836,486 shares of its common stock to its CEO in satisfaction of amounts payable. The shares were valued based upon
the closing market price of the Company's common stock on the date the service was complete. In addition, the Company has agreed
to issue additional shares of common stock if the effective price of a future common stock transaction decreases. During the year ended
December 31, 2016, the Company issued 17,687,503 shares of common stock for cash proceeds of $258,700. See Notes 3 and 4 for additional discussions
of common stock issuances. Common Stock Options During the year ended
December 31, 2016, the Company granted options to purchase an aggregate of 626,680 shares of common stock to non-management directors.
The options were valued at $25,000 in total. The options were valued using the Black-Scholes option pricing model with the following
average assumptions: our stock price on date of grant ($0.05), expected dividend yield of 0%, historical volatility of 113%, risk-free
interest rate of 1.13%, and an expected term of 5.00 years. During the year ended
December 31, 2017, the Company granted options to purchase an aggregate of 10,226,100 shares of common stock to non-management
directors. The options were valued at $87,500 in total. The options were valued using the Black-Scholes option pricing model with
the following average assumptions: our stock price on date of grant (range of $0.03 to $0.07), expected dividend yield of 0%, historical
volatility ranging from 221% to 234%, risk-free interest rate of 1.80%, and an expected term of 5.00 years.</t>
  </si>
  <si>
    <t>COMMITMENTS AND CONTINGENCIES</t>
  </si>
  <si>
    <t>Commitments and Contingencies Disclosure [Abstract]</t>
  </si>
  <si>
    <t>Commitments and Contingencies Disclosure</t>
  </si>
  <si>
    <t>NOTE 6 – COMMITMENTS AND CONTINGENCIES Operating Leases The Company leases offices in Pasadena, California,
U.S., and in the municipality of Olhos D'Agua, Brazil. Such costs are immaterial to the consolidated financial statements.</t>
  </si>
  <si>
    <t>RELATED PARTY TRANSACTIONS</t>
  </si>
  <si>
    <t>Related Party Transactions [Abstract]</t>
  </si>
  <si>
    <t>Related Party Transactions</t>
  </si>
  <si>
    <t>NOTE 7 - RELATED PARTY TRANSACTIONS Chief Executive Officer As of December 31, 2017 and 2016, amounts payable
to the Chief Executive Officer for accrued salaries, retirement contributions, and advances made net of any repayments included
within related party payable were $502,397 and $310,259, respectively. These amounts bear no interest and are payable on demand.
During the years ended December 31, 2017 and 2016, the Chief Executive Officer made advances of $2,540 and $21,220, respectively,
to the Company. Investment in Ares Resources Corporation's
Common Stock On October 2, 2017, the Company entered into
an exchange agreement whereby it issued 25,000,000 shares of its common stock in exchange for 500,000 shares of Ares Resources
Corporation, a related party. The shares were recorded at $150,000, or $0.006 per share. The shares were valued based upon the
lowest market price of the Company's common stock on the date the agreement. As of December 31, 2017, no change in the value of
the Ares common stock was recorded as the recorded value still approximated fair value.</t>
  </si>
  <si>
    <t>SUBSEQUENT EVENTS</t>
  </si>
  <si>
    <t>Subsequent Events [Abstract]</t>
  </si>
  <si>
    <t>Subsequent Events</t>
  </si>
  <si>
    <t xml:space="preserve">NOTE 8 - SUBSEQUENT EVENTS In accordance with FASB ASC 855-10 Subsequent
Events, the Company has analyzed its operations subsequent to December 31, 2017 to the date these consolidated financial statements
were issued, and has determined that it does not have any material subsequent events to disclose in these consolidated financial
statements, except as follows: On March 15, 2018, an amendment of the charter
of the Company filed with the Secretary of State of Nevada increased the number of authorized common shares to 950,000,000. </t>
  </si>
  <si>
    <t>ORGANIZATION, BUSINESS AND SUMMARY OF SIGNIFICANT ACCOUNTING POLICIES (Policies)</t>
  </si>
  <si>
    <t>Organization, Consolidation and Presentation of Financial Statements [Abstract]</t>
  </si>
  <si>
    <t>Organization and Description of Business</t>
  </si>
  <si>
    <t>Organization and Description of Business Brazil Minerals, Inc. ("Brazil Minerals"
or the "Company") was incorporated as Flux Technologies, Corp. under the laws of the State of Nevada, U.S. on December
15, 2011. The Company changed its management and business on December 18, 2012, to focus on mineral exploration. Brazil Minerals,
through subsidiaries, owns mineral rights in Brazil for gold, diamonds, cobalt, copper, lithium, manganese, nickel, precious gems
(aquamarine, beryl, tourmaline) and sand, among others. In one of these rights, a mining concession, the Company currently mines
diamonds, gold, and sand. On July 27, 2016, upon
approval by its Board of Directors, the Company sold a 99.99% equity interest in to
Jupiter Gold Corporation ("Jupiter Gold"), a newly created company, in exchange for 4,000,000 shares of the common stock
of Jupiter Gold.</t>
  </si>
  <si>
    <t>Basis of Presentation</t>
  </si>
  <si>
    <t>Basis of Presentation The consolidated financial statements of the
Company have been prepared in accordance with generally accepted accounting principles ("GAAP") of the United States of
America and are expressed in United States dollars. For the years ended December 31, 2017 and 2016, the consolidated financial
statements include the accounts of the Company and its subsidiaries. All material intercompany accounts and transactions have been
eliminated in consolidation.</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t>
  </si>
  <si>
    <t>Going Concern</t>
  </si>
  <si>
    <t>Going Concern The consolidated financial statements have
been prepared on a going concern basis which contemplates the realization of assets and the settlement of liabilities in the normal
course of business. The Company has limited working capital, has incurred losses in each of the past two years, and has not yet
received material revenues from sales of products or services. These factors create substantial doubt about the Company's ability
to continue as a going concern. The consolidated financial statements do not include any adjustment that might be necessary if
the Company is unable to continue as a going concern. The ability of the Company to continue as a
going concern is dependent on the Company generating cash from its operations, the sale of its stock and/or obtaining debt financing.
During the year ended December 31, 2017, the Company funded operations primarily through the sale of debt and equity securities
and through the receipt of proceeds from revenues. Management's plan to fund its capital requirements and ongoing operations include
an increase in cash received from sales of gold and rough diamonds recovered from a new modular processing and recovery plant.
Management's secondary plan to cover any shortfall is selling its equity securities, including common stock in the Company or common
stock in Jupiter Gold that it owns, and obtaining debt financing. There can be no assurance the Company will be successful in these
efforts.</t>
  </si>
  <si>
    <t>Share Count</t>
  </si>
  <si>
    <t>Share Count All share and per share amounts have been restated
to give effect to a 1-for-500 reverse split of the Company's common stock which became effective on January 27, 2017.</t>
  </si>
  <si>
    <t>Fair Value of Financial Instruments</t>
  </si>
  <si>
    <t>Fair Value of Financial Instruments The Company follows the guidance of Accounting
Standards Codification ("ASC") Topi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December 31, 2017 and 2016, the Company's
derivative liabilities were considered a level 2 liability. See Note 4 for a discussion regarding the determination of the fair
market value. The Company does not have any level 3 assets or liabilities. The Company's financial instruments consist
of cash and cash equivalents, accounts receivable, taxes recoverable, prepaid expenses, inventory, deposits and other assets, accounts
payable, accrued expenses, deferred revenue and convertible notes payable. The carrying amount of these financial instruments approximates
fair value due to either length of maturity or interest rates that approximate prevailing market rates unless otherwise disclosed
in these consolidated financial statements.</t>
  </si>
  <si>
    <t>Cash and Cash Equivalents</t>
  </si>
  <si>
    <t>Cash and Cash Equivalents The Company considers all highly liquid instruments
purchased with a maturity of three months or less to be cash equivalents to the extent that the funds are not being held for investment
purposes. The Company's bank accounts are deposited in FDIC insured institutions. Funds held in U.S. banks are insured up to $250,000
and funds held in Brazilian banks are insured up to $250,000 Brazilian Reais (translating into approximately $75,575 as of December
31, 2017).</t>
  </si>
  <si>
    <t>Inventory Inventory for the Company consists of ore stockpile,
containing auriferous and diamondiferous gravel, which after processing in a recovery plant yields diamonds and gold, and is stated
at lower of cost or market. No value was placed on sand. The amount of any write-down of inventories to net realizable value and
all losses, are recognized in the period the write-down of loss occurs. At December 31, 2017 and 2016, inventory consisted primarily
of rough ore stockpiled for further gold and diamonds recovery. During the years ended December 31, 2017 and 2016, the Company
recorded reserves of $38,875 and $78,916, respectively, against the value of its inventory.</t>
  </si>
  <si>
    <t>Value-Added Taxes Receivable</t>
  </si>
  <si>
    <t>Value-Added Taxes Receivable The Company records a receivable for value
added taxes recoverable from Brazilian authorities on goods and services purchased by its Brazilian subsidiaries.
The Company intends to recover the taxes through the acquisition of capital equipment from sellers who accept tax credits as payments.
On April 20, 2016, the Company's taxes receivable decreased by $50,496 with the recovery of such amount being used in the acquisition
of a Mercedes Benz truck, through a state-government program.</t>
  </si>
  <si>
    <t>Property and Equipment</t>
  </si>
  <si>
    <t>Property and Equipment Property and equipment are stated at cost.
Major improvements and betterments are capitalized. Maintenance and repairs are expensed as incurred. Depreciation is computed
using the straight-line method over the estimated useful life. At the time of retirement or other disposition of property and equipment,
the cost and accumulated depreciation are removed from the accounts and any resulting gain or loss is reflected in the statements
of operations as other gain or loss, net. The diamond and gold processing plant and other
machinery are depreciated over an estimated useful life of ten years; vehicles are depreciated over an estimated life of four years;
and computer and other office equipment over an estimated useful life of three years.</t>
  </si>
  <si>
    <t>Mineral Properties</t>
  </si>
  <si>
    <t>Mineral Properties Costs of exploration,
carrying and retaining unproven mineral lease properties are expensed as incurred. Mineral property acquisition costs, including
licenses and lease payments, are capitalized. Although the Company has taken steps to verify title to mineral properties in which
it has an interest, these procedures do not guarantee the Company's rights. Such properties may be subject to prior agreements
or transfers and title may be affected by undetected defects. Impairment losses
are recorded on mineral properties used in operations when indicators of impairment are present and the undiscounted cash flows
estimated to be generated by those assets are less than the assets' carrying amount. As of December 31, 2017 and 2016, the Company
did not recognize any impairment losses related to mineral properties held.</t>
  </si>
  <si>
    <t>Intangible Assets</t>
  </si>
  <si>
    <t>Intangible Assets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 Intangible assets consist of mineral rights awarded by the
Brazilian national mining department and held by the Company's subsidiaries.</t>
  </si>
  <si>
    <t>Impairment of Long-Lived Assets</t>
  </si>
  <si>
    <t xml:space="preserve">Impairment of Long-Lived Assets For long-lived assets,
such as property and equipment and intangible assets subject to amortization,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
  </si>
  <si>
    <t>Revenue Recognition</t>
  </si>
  <si>
    <t>Revenue Recognition The Company recognizes
revenue when products are fully delivered, or services have been provided and collection is reasonably assured. Typically,
the Company records revenues upon delivery of the products sold to the customer.</t>
  </si>
  <si>
    <t>Costs of Goods Sold</t>
  </si>
  <si>
    <t>Costs of Goods
Sold Included within costs
of goods sold are the costs of cutting and polishing rough diamonds and costs of production such as diesel fuel, labor, and transportation.</t>
  </si>
  <si>
    <t>Stock-Based Compensation</t>
  </si>
  <si>
    <t>Stock-Based Compensation The Company records stock-based compensation
in accordance with ASC Topic 718, Compensation - Stock Compensation. ASC 718 requires companies to measure compensation cost for
stock-based employee compensation at fair value at the grant date and recognize the expense over the employee's requisite service
period. Under ASC 718, volatility is based on the historical volatility of our stock or the expected volatility of the stock of
similar companies. The expected life assumption is primarily based on historical exercise patterns and employee post-vesting termination
behavior. The risk-free interest rate for the expected term of the option is based on the U.S. Treasury yield curve in effect at
the time of grant. The Company utilizes the Black-Scholes option-pricing
model, which was developed for use in estimating the fair value of options. Option-pricing models require the input of highly complex
and subjective variables including the expected life of options granted and the expected volatility of our stock price over a period
equal to or greater than the expected life of the options. Because changes in the subjective assumptions can materially affect
the estimated value of our employee stock options, it is management's opinion that the Black-Scholes option-pricing model may not
provide an accurate measure of the fair value of our employee stock options. Although the fair value of employee stock options
is determined in accordance with ASC Topic 718 using an option-pricing model, that value may not be indicative of the fair value
observed in a willing buyer/willing seller market transaction. The Company has adopted a stock plan to attract,
retain and motivate its directors, officers, employees, consultants and advisors. The Company's 2017 stock incentive plan provides
for the issuance of up to 25,000,000 common shares for employees, consultants, directors, and advisors.</t>
  </si>
  <si>
    <t>Foreign Currency</t>
  </si>
  <si>
    <t>Foreign Currency The Company's foreign subsidiaries use a local
currency as the functional currency. Resulting translation gains or losses are recognized as a component of accumulated other comprehensive
income. Transaction gains or losses related to balances denominated in a currency other than the functional currency are recognized
in the consolidated statements of operations. Net foreign currency transaction losses included in the Company's consolidated statements
of operations were negligible for all periods presented.</t>
  </si>
  <si>
    <t>Income Taxes</t>
  </si>
  <si>
    <t>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 of December 31, 2017 and 2016, the Company's deferred
tax assets had a full valuation allowance. Under ASC 740, a tax position is recognized
as a benefit only if it is "more likely than not" that the tax position would be sustained in a tax examination being presumed
to occur. The amount recognized is the largest amount of tax benefit that is greater than 50% likely of being realized on examination.
For tax positions not meeting the "more likely than not" test, no tax benefit is recorded. The
Company has identified the United States Federal tax returns as its "major" tax jurisdiction.</t>
  </si>
  <si>
    <t>Basic Income (Loss) Per Share</t>
  </si>
  <si>
    <t>Basic Income (Loss) Per Share The Company computes loss per share in accordance
with ASC Topi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As of December 31, 2017, the Company's potentially dilutive securities relate to common stock
issuable in connection with convertible notes payable, options and warrants. As of December 31, 2017, if all holders of preferred
stock, convertible notes payable, options and warrants exercised their right to convert their securities to common stock, the common
stock issuable would be in excess of the Company's authorized, but unissued shares of common stock. The Company increased its authorized
share count on March 15, 2018 to rectify such situation.</t>
  </si>
  <si>
    <t>Other Comprehensive Income</t>
  </si>
  <si>
    <t xml:space="preserve">Other Comprehensive
Income Other comprehensive income is defined as the
change in equity of a business enterprise during a period from transactions and other events and circumstances from non-owner sources,
other than net income and including foreign currency translation adjustments. </t>
  </si>
  <si>
    <t>Recent Accounting Pronouncements</t>
  </si>
  <si>
    <t>Recent Accounting Pronouncements In February 2016, the FASB issued ASU 2016-02,
Leases (Topic 840), to increase transparency and comparability among organizations by recognizing lease assets and lease liabilities
on the balance sheet and disclosing key information about leasing arrangements. The amendments in this standard are effective for
fiscal years beginning after December 15, 2018, including interim periods within those fiscal years, for a public entity. Early
adoption of the amendments in this standard is permitted for all entities and the Company must recognize and measure leases at
the beginning of the earliest period presented using a modified retrospective approach. The Company is currently in the process
of evaluating the effect this guidance will have on its financial statements and related disclosures. We have reviewed other recent accounting pronouncements
issued to the date of the issuance of these consolidated financial statements, and we do not believe any of these pronouncements
wilBRAZIL MINERALS, INC.</t>
  </si>
  <si>
    <t>COMPOSITION OF CERTAIN FINANCIAL STATEMENT ITEMS (Tables)</t>
  </si>
  <si>
    <t xml:space="preserve">The following table sets forth the components of the Company's
property and equipment at December 31, 2017 and December 31, 2016:
December 31, 2017 December 31, 2016
Cost Accumulated Depreciation Net Book Value Cost Accumulated Depreciation Net Book Value
Capital assets subject to depreciation:
Computers and office equipment $ 901 $ (863 ) $ 38 $ 915 $ (292 ) $ 623
Machinery and equipment 520,645 (250,067 ) 270,578 490,664 (195,185 ) 295,479
Vehicles 200,164 (105,308 ) 94,856 203,167 (77,432 ) 125,825
Total fixed assets $ 721,710 $ (356,238 ) $ 365,472 $ 694,746 $ (272,909 ) $ 421,927 </t>
  </si>
  <si>
    <t>Schedule of Accounts Payable and Accrued Liabilities</t>
  </si>
  <si>
    <t xml:space="preserve">Accounts Payable and Accrued Liabilities
As of As of
December 31, 2017 December 31, 2016
Accounts payable and other accruals $ 132,172 $ 162,976
Accrued interest 275,478 170,439
Total $ 407,650 $ 333,415 </t>
  </si>
  <si>
    <t>SUMMARY OF SIGNIFICANT ACCOUNTING POLICIES (Details Narrative) - USD ($)</t>
  </si>
  <si>
    <t>Share-based Compensation Arrangement by Share-based Payment Award, Number of Shares Authorized</t>
  </si>
  <si>
    <t>Reverse split</t>
  </si>
  <si>
    <t>1-for-500</t>
  </si>
  <si>
    <t>Inventory reserves</t>
  </si>
  <si>
    <t>Decrease in tax receivable</t>
  </si>
  <si>
    <t>Impairment losses</t>
  </si>
  <si>
    <t>Common stock issued under paln</t>
  </si>
  <si>
    <t>US Banks [Member]</t>
  </si>
  <si>
    <t>Cash, FDIC Insured Amount</t>
  </si>
  <si>
    <t>Brazilian Banks [Member]</t>
  </si>
  <si>
    <t>Brazilian Reais [Member]</t>
  </si>
  <si>
    <t>BMIX Participacoes Ltd [Member]</t>
  </si>
  <si>
    <t>Noncontrolling Interest, Ownership Percentage by Parent</t>
  </si>
  <si>
    <t>99.99%</t>
  </si>
  <si>
    <t>Jupiter Gold [Member]</t>
  </si>
  <si>
    <t>55.40%</t>
  </si>
  <si>
    <t>Machinery and Equipment [Member]</t>
  </si>
  <si>
    <t>Property, Plant and Equipment, Useful Life</t>
  </si>
  <si>
    <t>10 years</t>
  </si>
  <si>
    <t>vehicles [Member]</t>
  </si>
  <si>
    <t>4 years</t>
  </si>
  <si>
    <t>Other office equipment [Member]</t>
  </si>
  <si>
    <t>3 years</t>
  </si>
  <si>
    <t>ACQUISITIONS (Details Narrative) - USD ($)</t>
  </si>
  <si>
    <t>Proceeds from stock Acquisition</t>
  </si>
  <si>
    <t>Stock price per Share</t>
  </si>
  <si>
    <t>Noncontrolling interest</t>
  </si>
  <si>
    <t>COMPOSITION OF CERTAIN FINANCIAL STATEMENT ITEMS (Details) - USD ($)</t>
  </si>
  <si>
    <t>Accounts payable and other accruals</t>
  </si>
  <si>
    <t>Accrued interest</t>
  </si>
  <si>
    <t>COMPOSITION OF CERTAIN FINANCIAL STATEMENT ITEMS (Details 1) - USD ($)</t>
  </si>
  <si>
    <t>Cost</t>
  </si>
  <si>
    <t>Accumulated Depreciation</t>
  </si>
  <si>
    <t>Net Book Value</t>
  </si>
  <si>
    <t>Computers and office equipment</t>
  </si>
  <si>
    <t>COMPOSITION OF CERTAIN FINANCIAL STATEMENT ITEMS (Details Narrative) - USD ($)</t>
  </si>
  <si>
    <t>Oct. 02, 2017</t>
  </si>
  <si>
    <t>Depreciation expense</t>
  </si>
  <si>
    <t>Number of shres conversion</t>
  </si>
  <si>
    <t>Ares Resources Corporation [Member]</t>
  </si>
  <si>
    <t>Value of conversion of shares</t>
  </si>
  <si>
    <t>CONVERTIBLE PROMISSORY NOTES PAYABLE (Details Narrative) - USD ($)</t>
  </si>
  <si>
    <t>Jan. 07, 2014</t>
  </si>
  <si>
    <t>Jan. 31, 2015</t>
  </si>
  <si>
    <t>Amortization of Debt Discount (Premium)</t>
  </si>
  <si>
    <t>Derivative liabilities</t>
  </si>
  <si>
    <t>Change in fair market value of the derivative liabilities</t>
  </si>
  <si>
    <t>Accrued interest payable</t>
  </si>
  <si>
    <t>Principal notes payable</t>
  </si>
  <si>
    <t>Stock conversion for convertible notes payable and accrued interest (Shares)</t>
  </si>
  <si>
    <t>Stock conversion for convertible notes payable and accrued interest</t>
  </si>
  <si>
    <t>Agreegate amount of convertible note</t>
  </si>
  <si>
    <t>Convertiable promissory notes description</t>
  </si>
  <si>
    <t>During the year ended December 31, 2017, the
Company issued to one noteholder in various transactions $477,609 in convertible promissory notes with fixed floors and received
an aggregate of $454,584 in proceeds. The convertible promissory notes each bear interest at 8.0% per annum and mature one year
from issuance. After six months from issuance, each convertible promissory note is convertible at the option of the holder at a
50% discount to the lowest traded price of the Company's common stock over the previous 20 days. In addition, each note's conversion
rate has a floor of $0.0001. Total debt discounts related to the beneficial conversion features of $447,272 were recorded and are
being amortized over the life of the notes.</t>
  </si>
  <si>
    <t>During the year ended December 31, 2016, the
Company issued to one noteholder in various transactions $242,144 in convertible promissory notes with fixed floors and received
an aggregate of $232,344 in proceeds. The convertible promissory notes each bear interest at 8.0% per annum and mature one year
from issuance. After six months from issuance, each convertible promissory note is convertible at the option of the holder at
a 50% discount to the lowest traded price of the Company's common stock over the previous 20 days. In addition, each note's conversion
rate has a floor of $0.0001. Total debt discounts related to the beneficial conversion features of $241,852 were recorded and
are being amortized over the life of the notes.</t>
  </si>
  <si>
    <t>Convertable Promissory Note Payable [Member]</t>
  </si>
  <si>
    <t>Debt Instrument, Issuance Date</t>
  </si>
  <si>
    <t>Jan. 7,
		2014</t>
  </si>
  <si>
    <t>Jan. 1,
		2015</t>
  </si>
  <si>
    <t>Debt Instrument Aggregate Face Amount</t>
  </si>
  <si>
    <t>Debt Instrument, Face Amount</t>
  </si>
  <si>
    <t>Maturity date</t>
  </si>
  <si>
    <t>Sep. 30,
		2015</t>
  </si>
  <si>
    <t>Jan. 30,
		2018</t>
  </si>
  <si>
    <t>Class of Warrant or Right, Number of Securities Called by Warrants or Rights</t>
  </si>
  <si>
    <t>Debt Instrument, Interest Rate, Stated Percentage</t>
  </si>
  <si>
    <t>12.00%</t>
  </si>
  <si>
    <t>10.00%</t>
  </si>
  <si>
    <t>Debt Instrument Convertible Conversion Price Of Warrants</t>
  </si>
  <si>
    <t>Warrants exercisable</t>
  </si>
  <si>
    <t>Warrants Exercisable Value</t>
  </si>
  <si>
    <t>Value of warrants</t>
  </si>
  <si>
    <t>Number of Shares issued for option Purchase</t>
  </si>
  <si>
    <t>Value of option issued</t>
  </si>
  <si>
    <t>Fair Value Measurements, Valuation Techniques</t>
  </si>
  <si>
    <t>Black-Scholes option pricing model</t>
  </si>
  <si>
    <t>Fair Value Assumptions, Expected Dividend Rate</t>
  </si>
  <si>
    <t>0.00%</t>
  </si>
  <si>
    <t>Fair Value Assumptions, Expected Volatility Rate</t>
  </si>
  <si>
    <t>40.00%</t>
  </si>
  <si>
    <t>Fair Value Assumptions, Risk Free Interest Rate</t>
  </si>
  <si>
    <t>0.71%</t>
  </si>
  <si>
    <t>Fair Value Assumptions, Expected Term</t>
  </si>
  <si>
    <t>2 years</t>
  </si>
  <si>
    <t>Exercise price</t>
  </si>
  <si>
    <t>Stock price</t>
  </si>
  <si>
    <t>Derivative [Member]</t>
  </si>
  <si>
    <t>0.12%</t>
  </si>
  <si>
    <t>6 months</t>
  </si>
  <si>
    <t>Convertible note payable</t>
  </si>
  <si>
    <t>Loss on derivative liability</t>
  </si>
  <si>
    <t>Derivative [Member] | Minimum [Member]</t>
  </si>
  <si>
    <t>8.00%</t>
  </si>
  <si>
    <t>218.00%</t>
  </si>
  <si>
    <t>Derivative [Member] | Maximum [Member]</t>
  </si>
  <si>
    <t>30.00%</t>
  </si>
  <si>
    <t>313.00%</t>
  </si>
  <si>
    <t>STOCKHOLDERS' DEFICIT (Details Narrative) - USD ($)</t>
  </si>
  <si>
    <t>Jul. 30, 2016</t>
  </si>
  <si>
    <t>Common Stock Shares Authorised</t>
  </si>
  <si>
    <t>Common Stock, Par value</t>
  </si>
  <si>
    <t>Common Stock Shares Issued</t>
  </si>
  <si>
    <t>Common Stock Value</t>
  </si>
  <si>
    <t>Dividends payable</t>
  </si>
  <si>
    <t>Stock Price</t>
  </si>
  <si>
    <t>Warrants and Rights Outstanding</t>
  </si>
  <si>
    <t>Chief Executive Officer [Member]</t>
  </si>
  <si>
    <t>Series B Preferred Stock [Member]</t>
  </si>
  <si>
    <t>Black-Scholes optionpricing model</t>
  </si>
  <si>
    <t>Expected Volatility</t>
  </si>
  <si>
    <t>Expected dividend yield</t>
  </si>
  <si>
    <t>Granted options purchase</t>
  </si>
  <si>
    <t>Series C Preferred Stock [Member]</t>
  </si>
  <si>
    <t>Minimum [Member] | Series B Preferred Stock [Member]</t>
  </si>
  <si>
    <t>Expected Life (years)</t>
  </si>
  <si>
    <t>1 year</t>
  </si>
  <si>
    <t>Risk-free interest rate</t>
  </si>
  <si>
    <t>0.56%</t>
  </si>
  <si>
    <t>Maximum [Member] | Series B Preferred Stock [Member]</t>
  </si>
  <si>
    <t>0.72%</t>
  </si>
  <si>
    <t>Equity Option [Member] | Common Stock [Member]</t>
  </si>
  <si>
    <t>5 years</t>
  </si>
  <si>
    <t>113.00%</t>
  </si>
  <si>
    <t>1.80%</t>
  </si>
  <si>
    <t>0.13%</t>
  </si>
  <si>
    <t>Stock price on date of grant</t>
  </si>
  <si>
    <t>Fair value of Options</t>
  </si>
  <si>
    <t>Common stock for cash, Share</t>
  </si>
  <si>
    <t>Common stock for cash, Value</t>
  </si>
  <si>
    <t>Common stock issued for satisfaction of amounts payable ,Shares</t>
  </si>
  <si>
    <t>Common stock issued for satisfaction of shares</t>
  </si>
  <si>
    <t>Equity Option [Member] | Minimum [Member] | Common Stock [Member]</t>
  </si>
  <si>
    <t>221.00%</t>
  </si>
  <si>
    <t>Equity Option [Member] | Maximum [Member] | Common Stock [Member]</t>
  </si>
  <si>
    <t>234.00%</t>
  </si>
  <si>
    <t>RELATED PARTY TRANSACTIONS (Details Narrative) - USD ($)</t>
  </si>
  <si>
    <t>Due to Other Related Parties</t>
  </si>
  <si>
    <t>Advance from related party</t>
  </si>
  <si>
    <t>SUBSEQUENT EVENTS (Details Narrative)</t>
  </si>
  <si>
    <t>Mar. 15, 2018shares</t>
  </si>
  <si>
    <t>Increasement of authorized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540684</v>
      </c>
    </row>
    <row r="10" spans="1:4">
      <c r="A10" s="4" t="s">
        <v>17</v>
      </c>
      <c r="B10" s="4" t="s">
        <v>18</v>
      </c>
    </row>
    <row r="11" spans="1:4">
      <c r="A11" s="4" t="s">
        <v>19</v>
      </c>
      <c r="D11" s="6" t="n">
        <v>857603</v>
      </c>
    </row>
    <row r="12" spans="1:4">
      <c r="A12" s="4" t="s">
        <v>20</v>
      </c>
      <c r="C12" s="5" t="n">
        <v>170228912</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37</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68</v>
      </c>
      <c r="B2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204</v>
      </c>
    </row>
    <row r="4" spans="1:2">
      <c r="A4" s="4" t="s">
        <v>246</v>
      </c>
      <c r="B4" s="4" t="s">
        <v>271</v>
      </c>
    </row>
    <row r="5" spans="1:2">
      <c r="A5" s="4" t="s">
        <v>272</v>
      </c>
      <c r="B5"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v>
      </c>
      <c r="B1" s="2" t="s">
        <v>1</v>
      </c>
    </row>
    <row r="2" spans="1:3">
      <c r="B2" s="2" t="s">
        <v>2</v>
      </c>
      <c r="C2" s="2" t="s">
        <v>32</v>
      </c>
    </row>
    <row r="3" spans="1:3">
      <c r="A3" s="4" t="s">
        <v>275</v>
      </c>
      <c r="B3" s="5" t="n">
        <v>4000000</v>
      </c>
    </row>
    <row r="4" spans="1:3">
      <c r="A4" s="4" t="s">
        <v>276</v>
      </c>
      <c r="B4" s="4" t="s">
        <v>277</v>
      </c>
    </row>
    <row r="5" spans="1:3">
      <c r="A5" s="4" t="s">
        <v>278</v>
      </c>
      <c r="B5" s="6" t="n">
        <v>38875</v>
      </c>
      <c r="C5" s="6" t="n">
        <v>78916</v>
      </c>
    </row>
    <row r="6" spans="1:3">
      <c r="A6" s="4" t="s">
        <v>279</v>
      </c>
      <c r="B6" s="5" t="n">
        <v>0</v>
      </c>
      <c r="C6" s="5" t="n">
        <v>50496</v>
      </c>
    </row>
    <row r="7" spans="1:3">
      <c r="A7" s="4" t="s">
        <v>280</v>
      </c>
      <c r="B7" s="6" t="n">
        <v>0</v>
      </c>
      <c r="C7" s="6" t="n">
        <v>0</v>
      </c>
    </row>
    <row r="8" spans="1:3">
      <c r="A8" s="4" t="s">
        <v>281</v>
      </c>
      <c r="B8" s="5" t="n">
        <v>25000000</v>
      </c>
    </row>
    <row r="9" spans="1:3">
      <c r="A9" s="4" t="s">
        <v>282</v>
      </c>
    </row>
    <row r="10" spans="1:3">
      <c r="A10" s="4" t="s">
        <v>283</v>
      </c>
      <c r="B10" s="6" t="n">
        <v>250000</v>
      </c>
    </row>
    <row r="11" spans="1:3">
      <c r="A11" s="4" t="s">
        <v>284</v>
      </c>
    </row>
    <row r="12" spans="1:3">
      <c r="A12" s="4" t="s">
        <v>283</v>
      </c>
      <c r="B12" s="5" t="n">
        <v>250000</v>
      </c>
    </row>
    <row r="13" spans="1:3">
      <c r="A13" s="4" t="s">
        <v>285</v>
      </c>
    </row>
    <row r="14" spans="1:3">
      <c r="A14" s="4" t="s">
        <v>283</v>
      </c>
      <c r="B14" s="6" t="n">
        <v>75575</v>
      </c>
    </row>
    <row r="15" spans="1:3">
      <c r="A15" s="4" t="s">
        <v>286</v>
      </c>
    </row>
    <row r="16" spans="1:3">
      <c r="A16" s="4" t="s">
        <v>287</v>
      </c>
      <c r="C16" s="4" t="s">
        <v>288</v>
      </c>
    </row>
    <row r="17" spans="1:3">
      <c r="A17" s="4" t="s">
        <v>289</v>
      </c>
    </row>
    <row r="18" spans="1:3">
      <c r="A18" s="4" t="s">
        <v>287</v>
      </c>
      <c r="B18" s="4" t="s">
        <v>290</v>
      </c>
    </row>
    <row r="19" spans="1:3">
      <c r="A19" s="4" t="s">
        <v>291</v>
      </c>
    </row>
    <row r="20" spans="1:3">
      <c r="A20" s="4" t="s">
        <v>292</v>
      </c>
      <c r="B20" s="4" t="s">
        <v>293</v>
      </c>
    </row>
    <row r="21" spans="1:3">
      <c r="A21" s="4" t="s">
        <v>294</v>
      </c>
    </row>
    <row r="22" spans="1:3">
      <c r="A22" s="4" t="s">
        <v>292</v>
      </c>
      <c r="B22" s="4" t="s">
        <v>295</v>
      </c>
    </row>
    <row r="23" spans="1:3">
      <c r="A23" s="4" t="s">
        <v>296</v>
      </c>
    </row>
    <row r="24" spans="1:3">
      <c r="A24" s="4" t="s">
        <v>292</v>
      </c>
      <c r="B24" s="4" t="s">
        <v>29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v>
      </c>
      <c r="B1" s="2" t="s">
        <v>1</v>
      </c>
    </row>
    <row r="2" spans="1:3">
      <c r="B2" s="2" t="s">
        <v>2</v>
      </c>
      <c r="C2" s="2" t="s">
        <v>32</v>
      </c>
    </row>
    <row r="3" spans="1:3">
      <c r="A3" s="4" t="s">
        <v>275</v>
      </c>
      <c r="B3" s="5" t="n">
        <v>4000000</v>
      </c>
    </row>
    <row r="4" spans="1:3">
      <c r="A4" s="4" t="s">
        <v>299</v>
      </c>
      <c r="B4" s="6" t="n">
        <v>4000</v>
      </c>
    </row>
    <row r="5" spans="1:3">
      <c r="A5" s="4" t="s">
        <v>300</v>
      </c>
      <c r="B5" s="6" t="n">
        <v>1</v>
      </c>
    </row>
    <row r="6" spans="1:3">
      <c r="A6" s="4" t="s">
        <v>301</v>
      </c>
      <c r="B6" s="6" t="n">
        <v>1391553</v>
      </c>
      <c r="C6" s="6" t="n">
        <v>1328594</v>
      </c>
    </row>
    <row r="7" spans="1:3">
      <c r="A7" s="4" t="s">
        <v>286</v>
      </c>
    </row>
    <row r="8" spans="1:3">
      <c r="A8" s="4" t="s">
        <v>287</v>
      </c>
      <c r="C8" s="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2</v>
      </c>
      <c r="B1" s="2" t="s">
        <v>2</v>
      </c>
      <c r="C1" s="2" t="s">
        <v>32</v>
      </c>
    </row>
    <row r="2" spans="1:3">
      <c r="A2" s="3" t="s">
        <v>204</v>
      </c>
    </row>
    <row r="3" spans="1:3">
      <c r="A3" s="4" t="s">
        <v>303</v>
      </c>
      <c r="B3" s="6" t="n">
        <v>132172</v>
      </c>
      <c r="C3" s="6" t="n">
        <v>162976</v>
      </c>
    </row>
    <row r="4" spans="1:3">
      <c r="A4" s="4" t="s">
        <v>304</v>
      </c>
      <c r="B4" s="5" t="n">
        <v>275478</v>
      </c>
      <c r="C4" s="5" t="n">
        <v>170439</v>
      </c>
    </row>
    <row r="5" spans="1:3">
      <c r="A5" s="4" t="s">
        <v>165</v>
      </c>
      <c r="B5" s="6" t="n">
        <v>407650</v>
      </c>
      <c r="C5" s="6" t="n">
        <v>3334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4107</v>
      </c>
      <c r="C3" s="6" t="n">
        <v>7139</v>
      </c>
    </row>
    <row r="4" spans="1:3">
      <c r="A4" s="4" t="s">
        <v>35</v>
      </c>
      <c r="B4" s="5" t="n">
        <v>27846</v>
      </c>
      <c r="C4" s="5" t="n">
        <v>28264</v>
      </c>
    </row>
    <row r="5" spans="1:3">
      <c r="A5" s="4" t="s">
        <v>36</v>
      </c>
      <c r="B5" s="5" t="n">
        <v>0</v>
      </c>
      <c r="C5" s="5" t="n">
        <v>7258</v>
      </c>
    </row>
    <row r="6" spans="1:3">
      <c r="A6" s="4" t="s">
        <v>37</v>
      </c>
      <c r="B6" s="5" t="n">
        <v>38875</v>
      </c>
      <c r="C6" s="5" t="n">
        <v>78911</v>
      </c>
    </row>
    <row r="7" spans="1:3">
      <c r="A7" s="4" t="s">
        <v>38</v>
      </c>
      <c r="B7" s="5" t="n">
        <v>4290</v>
      </c>
      <c r="C7" s="5" t="n">
        <v>0</v>
      </c>
    </row>
    <row r="8" spans="1:3">
      <c r="A8" s="4" t="s">
        <v>39</v>
      </c>
      <c r="B8" s="5" t="n">
        <v>155118</v>
      </c>
      <c r="C8" s="5" t="n">
        <v>121572</v>
      </c>
    </row>
    <row r="9" spans="1:3">
      <c r="A9" s="3" t="s">
        <v>40</v>
      </c>
    </row>
    <row r="10" spans="1:3">
      <c r="A10" s="4" t="s">
        <v>41</v>
      </c>
      <c r="B10" s="5" t="n">
        <v>365472</v>
      </c>
      <c r="C10" s="5" t="n">
        <v>421927</v>
      </c>
    </row>
    <row r="11" spans="1:3">
      <c r="A11" s="3" t="s">
        <v>42</v>
      </c>
    </row>
    <row r="12" spans="1:3">
      <c r="A12" s="4" t="s">
        <v>43</v>
      </c>
      <c r="B12" s="5" t="n">
        <v>620805</v>
      </c>
      <c r="C12" s="5" t="n">
        <v>630089</v>
      </c>
    </row>
    <row r="13" spans="1:3">
      <c r="A13" s="4" t="s">
        <v>44</v>
      </c>
      <c r="B13" s="5" t="n">
        <v>150000</v>
      </c>
      <c r="C13" s="5" t="n">
        <v>0</v>
      </c>
    </row>
    <row r="14" spans="1:3">
      <c r="A14" s="4" t="s">
        <v>45</v>
      </c>
      <c r="B14" s="5" t="n">
        <v>1291395</v>
      </c>
      <c r="C14" s="5" t="n">
        <v>1173588</v>
      </c>
    </row>
    <row r="15" spans="1:3">
      <c r="A15" s="3" t="s">
        <v>46</v>
      </c>
    </row>
    <row r="16" spans="1:3">
      <c r="A16" s="4" t="s">
        <v>47</v>
      </c>
      <c r="B16" s="5" t="n">
        <v>407650</v>
      </c>
      <c r="C16" s="5" t="n">
        <v>333415</v>
      </c>
    </row>
    <row r="17" spans="1:3">
      <c r="A17" s="4" t="s">
        <v>48</v>
      </c>
      <c r="B17" s="5" t="n">
        <v>665394</v>
      </c>
      <c r="C17" s="5" t="n">
        <v>349030</v>
      </c>
    </row>
    <row r="18" spans="1:3">
      <c r="A18" s="4" t="s">
        <v>49</v>
      </c>
      <c r="B18" s="5" t="n">
        <v>537183</v>
      </c>
      <c r="C18" s="5" t="n">
        <v>310259</v>
      </c>
    </row>
    <row r="19" spans="1:3">
      <c r="A19" s="4" t="s">
        <v>50</v>
      </c>
      <c r="B19" s="5" t="n">
        <v>1610227</v>
      </c>
      <c r="C19" s="5" t="n">
        <v>992704</v>
      </c>
    </row>
    <row r="20" spans="1:3">
      <c r="A20" s="3" t="s">
        <v>51</v>
      </c>
    </row>
    <row r="21" spans="1:3">
      <c r="A21" s="4" t="s">
        <v>52</v>
      </c>
      <c r="B21" s="5" t="n">
        <v>0</v>
      </c>
      <c r="C21" s="5" t="n">
        <v>0</v>
      </c>
    </row>
    <row r="22" spans="1:3">
      <c r="A22" s="4" t="s">
        <v>53</v>
      </c>
      <c r="B22" s="5" t="n">
        <v>200815</v>
      </c>
      <c r="C22" s="5" t="n">
        <v>191391</v>
      </c>
    </row>
    <row r="23" spans="1:3">
      <c r="A23" s="4" t="s">
        <v>54</v>
      </c>
      <c r="B23" s="5" t="n">
        <v>1811042</v>
      </c>
      <c r="C23" s="5" t="n">
        <v>1184095</v>
      </c>
    </row>
    <row r="24" spans="1:3">
      <c r="A24" s="3" t="s">
        <v>55</v>
      </c>
    </row>
    <row r="25" spans="1:3">
      <c r="A25" s="4" t="s">
        <v>56</v>
      </c>
      <c r="B25" s="5" t="n">
        <v>1</v>
      </c>
      <c r="C25" s="5" t="n">
        <v>1</v>
      </c>
    </row>
    <row r="26" spans="1:3">
      <c r="A26" s="4" t="s">
        <v>57</v>
      </c>
      <c r="B26" s="5" t="n">
        <v>121274</v>
      </c>
      <c r="C26" s="5" t="n">
        <v>64752</v>
      </c>
    </row>
    <row r="27" spans="1:3">
      <c r="A27" s="4" t="s">
        <v>58</v>
      </c>
      <c r="B27" s="5" t="n">
        <v>45788819</v>
      </c>
      <c r="C27" s="5" t="n">
        <v>44690704</v>
      </c>
    </row>
    <row r="28" spans="1:3">
      <c r="A28" s="4" t="s">
        <v>59</v>
      </c>
      <c r="B28" s="5" t="n">
        <v>-524819</v>
      </c>
      <c r="C28" s="5" t="n">
        <v>-489516</v>
      </c>
    </row>
    <row r="29" spans="1:3">
      <c r="A29" s="4" t="s">
        <v>60</v>
      </c>
      <c r="B29" s="5" t="n">
        <v>218656</v>
      </c>
      <c r="C29" s="5" t="n">
        <v>218656</v>
      </c>
    </row>
    <row r="30" spans="1:3">
      <c r="A30" s="4" t="s">
        <v>61</v>
      </c>
      <c r="B30" s="5" t="n">
        <v>-47515131</v>
      </c>
      <c r="C30" s="5" t="n">
        <v>-45823698</v>
      </c>
    </row>
    <row r="31" spans="1:3">
      <c r="A31" s="4" t="s">
        <v>62</v>
      </c>
      <c r="B31" s="5" t="n">
        <v>-1911200</v>
      </c>
      <c r="C31" s="5" t="n">
        <v>-1339101</v>
      </c>
    </row>
    <row r="32" spans="1:3">
      <c r="A32" s="4" t="s">
        <v>63</v>
      </c>
      <c r="B32" s="5" t="n">
        <v>1391553</v>
      </c>
      <c r="C32" s="5" t="n">
        <v>1328594</v>
      </c>
    </row>
    <row r="33" spans="1:3">
      <c r="A33" s="4" t="s">
        <v>64</v>
      </c>
      <c r="B33" s="5" t="n">
        <v>-519647</v>
      </c>
      <c r="C33" s="5" t="n">
        <v>-10507</v>
      </c>
    </row>
    <row r="34" spans="1:3">
      <c r="A34" s="4" t="s">
        <v>65</v>
      </c>
      <c r="B34" s="6" t="n">
        <v>1291395</v>
      </c>
      <c r="C34" s="6" t="n">
        <v>11735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5</v>
      </c>
      <c r="B1" s="2" t="s">
        <v>2</v>
      </c>
      <c r="C1" s="2" t="s">
        <v>32</v>
      </c>
    </row>
    <row r="2" spans="1:3">
      <c r="A2" s="4" t="s">
        <v>306</v>
      </c>
      <c r="B2" s="6" t="n">
        <v>721710</v>
      </c>
      <c r="C2" s="6" t="n">
        <v>694746</v>
      </c>
    </row>
    <row r="3" spans="1:3">
      <c r="A3" s="4" t="s">
        <v>307</v>
      </c>
      <c r="B3" s="5" t="n">
        <v>-356238</v>
      </c>
      <c r="C3" s="5" t="n">
        <v>-272909</v>
      </c>
    </row>
    <row r="4" spans="1:3">
      <c r="A4" s="4" t="s">
        <v>308</v>
      </c>
      <c r="B4" s="5" t="n">
        <v>365472</v>
      </c>
      <c r="C4" s="5" t="n">
        <v>421927</v>
      </c>
    </row>
    <row r="5" spans="1:3">
      <c r="A5" s="4" t="s">
        <v>309</v>
      </c>
    </row>
    <row r="6" spans="1:3">
      <c r="A6" s="4" t="s">
        <v>306</v>
      </c>
      <c r="B6" s="5" t="n">
        <v>901</v>
      </c>
      <c r="C6" s="5" t="n">
        <v>915</v>
      </c>
    </row>
    <row r="7" spans="1:3">
      <c r="A7" s="4" t="s">
        <v>307</v>
      </c>
      <c r="B7" s="5" t="n">
        <v>-863</v>
      </c>
      <c r="C7" s="5" t="n">
        <v>-292</v>
      </c>
    </row>
    <row r="8" spans="1:3">
      <c r="A8" s="4" t="s">
        <v>308</v>
      </c>
      <c r="B8" s="5" t="n">
        <v>38</v>
      </c>
      <c r="C8" s="5" t="n">
        <v>623</v>
      </c>
    </row>
    <row r="9" spans="1:3">
      <c r="A9" s="4" t="s">
        <v>291</v>
      </c>
    </row>
    <row r="10" spans="1:3">
      <c r="A10" s="4" t="s">
        <v>306</v>
      </c>
      <c r="B10" s="5" t="n">
        <v>520645</v>
      </c>
      <c r="C10" s="5" t="n">
        <v>490664</v>
      </c>
    </row>
    <row r="11" spans="1:3">
      <c r="A11" s="4" t="s">
        <v>307</v>
      </c>
      <c r="B11" s="5" t="n">
        <v>-250067</v>
      </c>
      <c r="C11" s="5" t="n">
        <v>-195185</v>
      </c>
    </row>
    <row r="12" spans="1:3">
      <c r="A12" s="4" t="s">
        <v>308</v>
      </c>
      <c r="B12" s="5" t="n">
        <v>270578</v>
      </c>
      <c r="C12" s="5" t="n">
        <v>295479</v>
      </c>
    </row>
    <row r="13" spans="1:3">
      <c r="A13" s="4" t="s">
        <v>294</v>
      </c>
    </row>
    <row r="14" spans="1:3">
      <c r="A14" s="4" t="s">
        <v>306</v>
      </c>
      <c r="B14" s="5" t="n">
        <v>200164</v>
      </c>
      <c r="C14" s="5" t="n">
        <v>203167</v>
      </c>
    </row>
    <row r="15" spans="1:3">
      <c r="A15" s="4" t="s">
        <v>307</v>
      </c>
      <c r="B15" s="5" t="n">
        <v>-105308</v>
      </c>
      <c r="C15" s="5" t="n">
        <v>-77432</v>
      </c>
    </row>
    <row r="16" spans="1:3">
      <c r="A16" s="4" t="s">
        <v>308</v>
      </c>
      <c r="B16" s="6" t="n">
        <v>94856</v>
      </c>
      <c r="C16" s="6" t="n">
        <v>12582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10</v>
      </c>
      <c r="B1" s="2" t="s">
        <v>311</v>
      </c>
      <c r="C1" s="2" t="s">
        <v>2</v>
      </c>
      <c r="D1" s="2" t="s">
        <v>32</v>
      </c>
    </row>
    <row r="2" spans="1:4">
      <c r="A2" s="4" t="s">
        <v>312</v>
      </c>
      <c r="C2" s="6" t="n">
        <v>90040</v>
      </c>
      <c r="D2" s="6" t="n">
        <v>87005</v>
      </c>
    </row>
    <row r="3" spans="1:4">
      <c r="A3" s="4" t="s">
        <v>43</v>
      </c>
      <c r="C3" s="6" t="n">
        <v>620805</v>
      </c>
      <c r="D3" s="6" t="n">
        <v>630089</v>
      </c>
    </row>
    <row r="4" spans="1:4">
      <c r="A4" s="4" t="s">
        <v>159</v>
      </c>
    </row>
    <row r="5" spans="1:4">
      <c r="A5" s="4" t="s">
        <v>313</v>
      </c>
      <c r="B5" s="5" t="n">
        <v>25000000</v>
      </c>
    </row>
    <row r="6" spans="1:4">
      <c r="A6" s="4" t="s">
        <v>314</v>
      </c>
    </row>
    <row r="7" spans="1:4">
      <c r="A7" s="4" t="s">
        <v>313</v>
      </c>
      <c r="B7" s="5" t="n">
        <v>500000</v>
      </c>
    </row>
    <row r="8" spans="1:4">
      <c r="A8" s="4" t="s">
        <v>315</v>
      </c>
      <c r="B8" s="6" t="n">
        <v>1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7"/>
    <col customWidth="1" max="2" min="2" width="16"/>
    <col customWidth="1" max="3" min="3" width="35"/>
    <col customWidth="1" max="4" min="4" width="80"/>
    <col customWidth="1" max="5" min="5" width="80"/>
  </cols>
  <sheetData>
    <row r="1" spans="1:5">
      <c r="A1" s="1" t="s">
        <v>316</v>
      </c>
      <c r="B1" s="2" t="s">
        <v>317</v>
      </c>
      <c r="C1" s="2" t="s">
        <v>318</v>
      </c>
      <c r="D1" s="2" t="s">
        <v>2</v>
      </c>
      <c r="E1" s="2" t="s">
        <v>32</v>
      </c>
    </row>
    <row r="2" spans="1:5">
      <c r="A2" s="4" t="s">
        <v>68</v>
      </c>
      <c r="D2" s="6" t="n">
        <v>229633</v>
      </c>
      <c r="E2" s="6" t="n">
        <v>137113</v>
      </c>
    </row>
    <row r="3" spans="1:5">
      <c r="A3" s="4" t="s">
        <v>319</v>
      </c>
      <c r="D3" s="5" t="n">
        <v>395060</v>
      </c>
      <c r="E3" s="5" t="n">
        <v>237773</v>
      </c>
    </row>
    <row r="4" spans="1:5">
      <c r="A4" s="4" t="s">
        <v>320</v>
      </c>
      <c r="D4" s="5" t="n">
        <v>0</v>
      </c>
    </row>
    <row r="5" spans="1:5">
      <c r="A5" s="4" t="s">
        <v>321</v>
      </c>
      <c r="D5" s="5" t="n">
        <v>281345</v>
      </c>
    </row>
    <row r="6" spans="1:5">
      <c r="A6" s="4" t="s">
        <v>322</v>
      </c>
      <c r="D6" s="5" t="n">
        <v>237609</v>
      </c>
    </row>
    <row r="7" spans="1:5">
      <c r="A7" s="4" t="s">
        <v>301</v>
      </c>
      <c r="D7" s="5" t="n">
        <v>1391553</v>
      </c>
      <c r="E7" s="5" t="n">
        <v>1328594</v>
      </c>
    </row>
    <row r="8" spans="1:5">
      <c r="A8" s="4" t="s">
        <v>323</v>
      </c>
      <c r="D8" s="5" t="n">
        <v>885003</v>
      </c>
    </row>
    <row r="9" spans="1:5">
      <c r="A9" s="4" t="s">
        <v>92</v>
      </c>
      <c r="D9" s="6" t="n">
        <v>395060</v>
      </c>
      <c r="E9" s="6" t="n">
        <v>237773</v>
      </c>
    </row>
    <row r="10" spans="1:5">
      <c r="A10" s="4" t="s">
        <v>324</v>
      </c>
      <c r="D10" s="5" t="n">
        <v>29772138</v>
      </c>
      <c r="E10" s="5" t="n">
        <v>11912849</v>
      </c>
    </row>
    <row r="11" spans="1:5">
      <c r="A11" s="4" t="s">
        <v>325</v>
      </c>
      <c r="D11" s="6" t="n">
        <v>84588</v>
      </c>
      <c r="E11" s="6" t="n">
        <v>358781</v>
      </c>
    </row>
    <row r="12" spans="1:5">
      <c r="A12" s="4" t="s">
        <v>326</v>
      </c>
      <c r="D12" s="5" t="n">
        <v>337370000</v>
      </c>
    </row>
    <row r="13" spans="1:5">
      <c r="A13" s="4" t="s">
        <v>327</v>
      </c>
      <c r="D13" s="4" t="s">
        <v>328</v>
      </c>
      <c r="E13" s="4" t="s">
        <v>329</v>
      </c>
    </row>
    <row r="14" spans="1:5">
      <c r="A14" s="4" t="s">
        <v>330</v>
      </c>
    </row>
    <row r="15" spans="1:5">
      <c r="A15" s="4" t="s">
        <v>331</v>
      </c>
      <c r="B15" s="4" t="s">
        <v>332</v>
      </c>
      <c r="C15" s="4" t="s">
        <v>333</v>
      </c>
    </row>
    <row r="16" spans="1:5">
      <c r="A16" s="4" t="s">
        <v>334</v>
      </c>
      <c r="B16" s="6" t="n">
        <v>244000</v>
      </c>
    </row>
    <row r="17" spans="1:5">
      <c r="A17" s="4" t="s">
        <v>335</v>
      </c>
      <c r="B17" s="6" t="n">
        <v>244000</v>
      </c>
    </row>
    <row r="18" spans="1:5">
      <c r="A18" s="4" t="s">
        <v>336</v>
      </c>
      <c r="B18" s="4" t="s">
        <v>337</v>
      </c>
      <c r="C18" s="4" t="s">
        <v>338</v>
      </c>
    </row>
    <row r="19" spans="1:5">
      <c r="A19" s="4" t="s">
        <v>339</v>
      </c>
      <c r="B19" s="5" t="n">
        <v>488000</v>
      </c>
    </row>
    <row r="20" spans="1:5">
      <c r="A20" s="4" t="s">
        <v>340</v>
      </c>
      <c r="B20" s="4" t="s">
        <v>341</v>
      </c>
      <c r="C20" s="4" t="s">
        <v>342</v>
      </c>
    </row>
    <row r="21" spans="1:5">
      <c r="A21" s="4" t="s">
        <v>343</v>
      </c>
      <c r="B21" s="8" t="n">
        <v>0.12</v>
      </c>
    </row>
    <row r="22" spans="1:5">
      <c r="A22" s="4" t="s">
        <v>344</v>
      </c>
      <c r="C22" s="5" t="n">
        <v>384000</v>
      </c>
    </row>
    <row r="23" spans="1:5">
      <c r="A23" s="4" t="s">
        <v>345</v>
      </c>
      <c r="C23" s="8" t="n">
        <v>1.5</v>
      </c>
    </row>
    <row r="24" spans="1:5">
      <c r="A24" s="4" t="s">
        <v>346</v>
      </c>
      <c r="C24" s="6" t="n">
        <v>37426</v>
      </c>
    </row>
    <row r="25" spans="1:5">
      <c r="A25" s="4" t="s">
        <v>347</v>
      </c>
      <c r="C25" s="5" t="n">
        <v>80000</v>
      </c>
    </row>
    <row r="26" spans="1:5">
      <c r="A26" s="4" t="s">
        <v>348</v>
      </c>
      <c r="C26" s="6" t="n">
        <v>200000</v>
      </c>
    </row>
    <row r="27" spans="1:5">
      <c r="A27" s="4" t="s">
        <v>349</v>
      </c>
      <c r="C27" s="4" t="s">
        <v>350</v>
      </c>
    </row>
    <row r="28" spans="1:5">
      <c r="A28" s="4" t="s">
        <v>351</v>
      </c>
      <c r="C28" s="4" t="s">
        <v>352</v>
      </c>
    </row>
    <row r="29" spans="1:5">
      <c r="A29" s="4" t="s">
        <v>353</v>
      </c>
      <c r="C29" s="4" t="s">
        <v>354</v>
      </c>
    </row>
    <row r="30" spans="1:5">
      <c r="A30" s="4" t="s">
        <v>355</v>
      </c>
      <c r="C30" s="4" t="s">
        <v>356</v>
      </c>
    </row>
    <row r="31" spans="1:5">
      <c r="A31" s="4" t="s">
        <v>357</v>
      </c>
      <c r="C31" s="4" t="s">
        <v>358</v>
      </c>
    </row>
    <row r="32" spans="1:5">
      <c r="A32" s="4" t="s">
        <v>68</v>
      </c>
      <c r="B32" s="6" t="n">
        <v>0</v>
      </c>
      <c r="C32" s="6" t="n">
        <v>44846</v>
      </c>
    </row>
    <row r="33" spans="1:5">
      <c r="A33" s="4" t="s">
        <v>359</v>
      </c>
      <c r="B33" s="8" t="n">
        <v>62.5</v>
      </c>
      <c r="C33" s="8" t="n">
        <v>2.5</v>
      </c>
    </row>
    <row r="34" spans="1:5">
      <c r="A34" s="4" t="s">
        <v>360</v>
      </c>
      <c r="C34" s="6" t="n">
        <v>1</v>
      </c>
    </row>
    <row r="35" spans="1:5">
      <c r="A35" s="4" t="s">
        <v>319</v>
      </c>
      <c r="C35" s="6" t="n">
        <v>27406</v>
      </c>
    </row>
    <row r="36" spans="1:5">
      <c r="A36" s="4" t="s">
        <v>301</v>
      </c>
      <c r="C36" s="6" t="n">
        <v>229425</v>
      </c>
    </row>
    <row r="37" spans="1:5">
      <c r="A37" s="4" t="s">
        <v>361</v>
      </c>
    </row>
    <row r="38" spans="1:5">
      <c r="A38" s="4" t="s">
        <v>349</v>
      </c>
      <c r="D38" s="4" t="s">
        <v>350</v>
      </c>
    </row>
    <row r="39" spans="1:5">
      <c r="A39" s="4" t="s">
        <v>351</v>
      </c>
      <c r="D39" s="4" t="s">
        <v>352</v>
      </c>
    </row>
    <row r="40" spans="1:5">
      <c r="A40" s="4" t="s">
        <v>355</v>
      </c>
      <c r="D40" s="4" t="s">
        <v>362</v>
      </c>
    </row>
    <row r="41" spans="1:5">
      <c r="A41" s="4" t="s">
        <v>357</v>
      </c>
      <c r="D41" s="4" t="s">
        <v>363</v>
      </c>
    </row>
    <row r="42" spans="1:5">
      <c r="A42" s="4" t="s">
        <v>364</v>
      </c>
      <c r="D42" s="6" t="n">
        <v>302111</v>
      </c>
    </row>
    <row r="43" spans="1:5">
      <c r="A43" s="4" t="s">
        <v>365</v>
      </c>
      <c r="D43" s="6" t="n">
        <v>372878</v>
      </c>
    </row>
    <row r="44" spans="1:5">
      <c r="A44" s="4" t="s">
        <v>366</v>
      </c>
    </row>
    <row r="45" spans="1:5">
      <c r="A45" s="4" t="s">
        <v>340</v>
      </c>
      <c r="D45" s="4" t="s">
        <v>367</v>
      </c>
    </row>
    <row r="46" spans="1:5">
      <c r="A46" s="4" t="s">
        <v>353</v>
      </c>
      <c r="D46" s="4" t="s">
        <v>368</v>
      </c>
    </row>
    <row r="47" spans="1:5">
      <c r="A47" s="4" t="s">
        <v>359</v>
      </c>
      <c r="D47" s="8" t="n">
        <v>0.75</v>
      </c>
    </row>
    <row r="48" spans="1:5">
      <c r="A48" s="4" t="s">
        <v>360</v>
      </c>
      <c r="D48" s="8" t="n">
        <v>1.65</v>
      </c>
    </row>
    <row r="49" spans="1:5">
      <c r="A49" s="4" t="s">
        <v>369</v>
      </c>
    </row>
    <row r="50" spans="1:5">
      <c r="A50" s="4" t="s">
        <v>340</v>
      </c>
      <c r="D50" s="4" t="s">
        <v>370</v>
      </c>
    </row>
    <row r="51" spans="1:5">
      <c r="A51" s="4" t="s">
        <v>353</v>
      </c>
      <c r="D51" s="4" t="s">
        <v>371</v>
      </c>
    </row>
    <row r="52" spans="1:5">
      <c r="A52" s="4" t="s">
        <v>359</v>
      </c>
      <c r="D52" s="7" t="n">
        <v>0.025</v>
      </c>
    </row>
    <row r="53" spans="1:5">
      <c r="A53" s="4" t="s">
        <v>360</v>
      </c>
      <c r="D53" s="8" t="n">
        <v>0.0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6"/>
    <col customWidth="1" max="2" min="2" width="35"/>
    <col customWidth="1" max="3" min="3" width="35"/>
    <col customWidth="1" max="4" min="4" width="14"/>
  </cols>
  <sheetData>
    <row r="1" spans="1:4">
      <c r="A1" s="1" t="s">
        <v>372</v>
      </c>
      <c r="B1" s="2" t="s">
        <v>1</v>
      </c>
    </row>
    <row r="2" spans="1:4">
      <c r="B2" s="2" t="s">
        <v>2</v>
      </c>
      <c r="C2" s="2" t="s">
        <v>32</v>
      </c>
      <c r="D2" s="2" t="s">
        <v>373</v>
      </c>
    </row>
    <row r="3" spans="1:4">
      <c r="A3" s="4" t="s">
        <v>374</v>
      </c>
      <c r="B3" s="5" t="n">
        <v>250000000</v>
      </c>
      <c r="C3" s="5" t="n">
        <v>250000000</v>
      </c>
    </row>
    <row r="4" spans="1:4">
      <c r="A4" s="4" t="s">
        <v>375</v>
      </c>
      <c r="B4" s="7" t="n">
        <v>0.001</v>
      </c>
      <c r="C4" s="7" t="n">
        <v>0.001</v>
      </c>
    </row>
    <row r="5" spans="1:4">
      <c r="A5" s="4" t="s">
        <v>376</v>
      </c>
      <c r="B5" s="5" t="n">
        <v>121274424</v>
      </c>
      <c r="C5" s="5" t="n">
        <v>64752286</v>
      </c>
    </row>
    <row r="6" spans="1:4">
      <c r="A6" s="4" t="s">
        <v>377</v>
      </c>
      <c r="B6" s="6" t="n">
        <v>121274</v>
      </c>
      <c r="C6" s="6" t="n">
        <v>64752</v>
      </c>
    </row>
    <row r="7" spans="1:4">
      <c r="A7" s="4" t="s">
        <v>378</v>
      </c>
      <c r="B7" s="6" t="n">
        <v>92783</v>
      </c>
    </row>
    <row r="8" spans="1:4">
      <c r="A8" s="4" t="s">
        <v>71</v>
      </c>
      <c r="B8" s="5" t="n">
        <v>1</v>
      </c>
      <c r="C8" s="5" t="n">
        <v>1</v>
      </c>
    </row>
    <row r="9" spans="1:4">
      <c r="A9" s="4" t="s">
        <v>379</v>
      </c>
      <c r="B9" s="6" t="n">
        <v>1</v>
      </c>
    </row>
    <row r="10" spans="1:4">
      <c r="A10" s="4" t="s">
        <v>301</v>
      </c>
      <c r="B10" s="6" t="n">
        <v>1391553</v>
      </c>
      <c r="C10" s="6" t="n">
        <v>1328594</v>
      </c>
    </row>
    <row r="11" spans="1:4">
      <c r="A11" s="4" t="s">
        <v>380</v>
      </c>
      <c r="B11" s="6" t="n">
        <v>218656</v>
      </c>
      <c r="C11" s="6" t="n">
        <v>218656</v>
      </c>
    </row>
    <row r="12" spans="1:4">
      <c r="A12" s="4" t="s">
        <v>381</v>
      </c>
    </row>
    <row r="13" spans="1:4">
      <c r="A13" s="4" t="s">
        <v>376</v>
      </c>
      <c r="C13" s="5" t="n">
        <v>836486</v>
      </c>
    </row>
    <row r="14" spans="1:4">
      <c r="A14" s="4" t="s">
        <v>382</v>
      </c>
    </row>
    <row r="15" spans="1:4">
      <c r="A15" s="4" t="s">
        <v>359</v>
      </c>
      <c r="C15" s="8" t="n">
        <v>1.5</v>
      </c>
    </row>
    <row r="16" spans="1:4">
      <c r="A16" s="4" t="s">
        <v>379</v>
      </c>
      <c r="C16" s="6" t="n">
        <v>1</v>
      </c>
    </row>
    <row r="17" spans="1:4">
      <c r="A17" s="4" t="s">
        <v>349</v>
      </c>
      <c r="C17" s="4" t="s">
        <v>383</v>
      </c>
    </row>
    <row r="18" spans="1:4">
      <c r="A18" s="4" t="s">
        <v>384</v>
      </c>
      <c r="C18" s="4" t="s">
        <v>354</v>
      </c>
    </row>
    <row r="19" spans="1:4">
      <c r="A19" s="4" t="s">
        <v>385</v>
      </c>
      <c r="C19" s="4" t="s">
        <v>352</v>
      </c>
    </row>
    <row r="20" spans="1:4">
      <c r="A20" s="4" t="s">
        <v>301</v>
      </c>
      <c r="C20" s="6" t="n">
        <v>890346</v>
      </c>
    </row>
    <row r="21" spans="1:4">
      <c r="A21" s="4" t="s">
        <v>386</v>
      </c>
      <c r="C21" s="5" t="n">
        <v>785248</v>
      </c>
    </row>
    <row r="22" spans="1:4">
      <c r="A22" s="4" t="s">
        <v>387</v>
      </c>
    </row>
    <row r="23" spans="1:4">
      <c r="A23" s="4" t="s">
        <v>301</v>
      </c>
      <c r="D23" s="6" t="n">
        <v>125000</v>
      </c>
    </row>
    <row r="24" spans="1:4">
      <c r="A24" s="4" t="s">
        <v>388</v>
      </c>
    </row>
    <row r="25" spans="1:4">
      <c r="A25" s="4" t="s">
        <v>389</v>
      </c>
      <c r="C25" s="4" t="s">
        <v>390</v>
      </c>
    </row>
    <row r="26" spans="1:4">
      <c r="A26" s="4" t="s">
        <v>391</v>
      </c>
      <c r="C26" s="4" t="s">
        <v>392</v>
      </c>
    </row>
    <row r="27" spans="1:4">
      <c r="A27" s="4" t="s">
        <v>393</v>
      </c>
    </row>
    <row r="28" spans="1:4">
      <c r="A28" s="4" t="s">
        <v>389</v>
      </c>
      <c r="C28" s="4" t="s">
        <v>358</v>
      </c>
    </row>
    <row r="29" spans="1:4">
      <c r="A29" s="4" t="s">
        <v>391</v>
      </c>
      <c r="C29" s="4" t="s">
        <v>394</v>
      </c>
    </row>
    <row r="30" spans="1:4">
      <c r="A30" s="4" t="s">
        <v>395</v>
      </c>
    </row>
    <row r="31" spans="1:4">
      <c r="A31" s="4" t="s">
        <v>349</v>
      </c>
      <c r="B31" s="4" t="s">
        <v>383</v>
      </c>
      <c r="C31" s="4" t="s">
        <v>383</v>
      </c>
    </row>
    <row r="32" spans="1:4">
      <c r="A32" s="4" t="s">
        <v>389</v>
      </c>
      <c r="B32" s="4" t="s">
        <v>396</v>
      </c>
      <c r="C32" s="4" t="s">
        <v>396</v>
      </c>
    </row>
    <row r="33" spans="1:4">
      <c r="A33" s="4" t="s">
        <v>384</v>
      </c>
      <c r="C33" s="4" t="s">
        <v>397</v>
      </c>
    </row>
    <row r="34" spans="1:4">
      <c r="A34" s="4" t="s">
        <v>385</v>
      </c>
      <c r="B34" s="4" t="s">
        <v>352</v>
      </c>
      <c r="C34" s="4" t="s">
        <v>352</v>
      </c>
    </row>
    <row r="35" spans="1:4">
      <c r="A35" s="4" t="s">
        <v>391</v>
      </c>
      <c r="B35" s="4" t="s">
        <v>398</v>
      </c>
      <c r="C35" s="4" t="s">
        <v>399</v>
      </c>
    </row>
    <row r="36" spans="1:4">
      <c r="A36" s="4" t="s">
        <v>400</v>
      </c>
      <c r="C36" s="8" t="n">
        <v>-0.05</v>
      </c>
    </row>
    <row r="37" spans="1:4">
      <c r="A37" s="4" t="s">
        <v>386</v>
      </c>
      <c r="B37" s="5" t="n">
        <v>10226100</v>
      </c>
      <c r="C37" s="5" t="n">
        <v>626680</v>
      </c>
    </row>
    <row r="38" spans="1:4">
      <c r="A38" s="4" t="s">
        <v>401</v>
      </c>
      <c r="B38" s="6" t="n">
        <v>87500</v>
      </c>
      <c r="C38" s="6" t="n">
        <v>25000</v>
      </c>
    </row>
    <row r="39" spans="1:4">
      <c r="A39" s="4" t="s">
        <v>402</v>
      </c>
      <c r="B39" s="5" t="n">
        <v>1800000</v>
      </c>
      <c r="C39" s="5" t="n">
        <v>17687503</v>
      </c>
    </row>
    <row r="40" spans="1:4">
      <c r="A40" s="4" t="s">
        <v>403</v>
      </c>
      <c r="B40" s="6" t="n">
        <v>21834</v>
      </c>
      <c r="C40" s="6" t="n">
        <v>258700</v>
      </c>
    </row>
    <row r="41" spans="1:4">
      <c r="A41" s="4" t="s">
        <v>404</v>
      </c>
      <c r="C41" s="5" t="n">
        <v>260684</v>
      </c>
    </row>
    <row r="42" spans="1:4">
      <c r="A42" s="4" t="s">
        <v>405</v>
      </c>
      <c r="C42" s="6" t="n">
        <v>18068</v>
      </c>
    </row>
    <row r="43" spans="1:4">
      <c r="A43" s="4" t="s">
        <v>406</v>
      </c>
    </row>
    <row r="44" spans="1:4">
      <c r="A44" s="4" t="s">
        <v>384</v>
      </c>
      <c r="B44" s="4" t="s">
        <v>407</v>
      </c>
    </row>
    <row r="45" spans="1:4">
      <c r="A45" s="4" t="s">
        <v>400</v>
      </c>
      <c r="B45" s="8" t="n">
        <v>0.03</v>
      </c>
    </row>
    <row r="46" spans="1:4">
      <c r="A46" s="4" t="s">
        <v>408</v>
      </c>
    </row>
    <row r="47" spans="1:4">
      <c r="A47" s="4" t="s">
        <v>384</v>
      </c>
      <c r="B47" s="4" t="s">
        <v>409</v>
      </c>
    </row>
    <row r="48" spans="1:4">
      <c r="A48" s="4" t="s">
        <v>400</v>
      </c>
      <c r="B48" s="8" t="n">
        <v>0.0700000000000000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10</v>
      </c>
      <c r="B1" s="2" t="s">
        <v>311</v>
      </c>
      <c r="C1" s="2" t="s">
        <v>2</v>
      </c>
      <c r="D1" s="2" t="s">
        <v>32</v>
      </c>
    </row>
    <row r="2" spans="1:4">
      <c r="A2" s="4" t="s">
        <v>314</v>
      </c>
    </row>
    <row r="3" spans="1:4">
      <c r="A3" s="4" t="s">
        <v>313</v>
      </c>
      <c r="B3" s="5" t="n">
        <v>500000</v>
      </c>
    </row>
    <row r="4" spans="1:4">
      <c r="A4" s="4" t="s">
        <v>315</v>
      </c>
      <c r="B4" s="6" t="n">
        <v>150000</v>
      </c>
    </row>
    <row r="5" spans="1:4">
      <c r="A5" s="4" t="s">
        <v>159</v>
      </c>
    </row>
    <row r="6" spans="1:4">
      <c r="A6" s="4" t="s">
        <v>313</v>
      </c>
      <c r="B6" s="5" t="n">
        <v>25000000</v>
      </c>
    </row>
    <row r="7" spans="1:4">
      <c r="A7" s="4" t="s">
        <v>381</v>
      </c>
    </row>
    <row r="8" spans="1:4">
      <c r="A8" s="4" t="s">
        <v>411</v>
      </c>
      <c r="C8" s="6" t="n">
        <v>502397</v>
      </c>
      <c r="D8" s="6" t="n">
        <v>310259</v>
      </c>
    </row>
    <row r="9" spans="1:4">
      <c r="A9" s="4" t="s">
        <v>412</v>
      </c>
      <c r="C9" s="6" t="n">
        <v>2540</v>
      </c>
      <c r="D9" s="6" t="n">
        <v>2122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0"/>
  </cols>
  <sheetData>
    <row r="1" spans="1:2">
      <c r="A1" s="1" t="s">
        <v>413</v>
      </c>
      <c r="B1" s="2" t="s">
        <v>414</v>
      </c>
    </row>
    <row r="2" spans="1:2">
      <c r="A2" s="3" t="s">
        <v>213</v>
      </c>
    </row>
    <row r="3" spans="1:2">
      <c r="A3" s="4" t="s">
        <v>415</v>
      </c>
      <c r="B3" s="5" t="n">
        <v>95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v>
      </c>
      <c r="B1" s="2" t="s">
        <v>2</v>
      </c>
      <c r="C1" s="2" t="s">
        <v>32</v>
      </c>
    </row>
    <row r="2" spans="1:3">
      <c r="A2" s="3" t="s">
        <v>67</v>
      </c>
    </row>
    <row r="3" spans="1:3">
      <c r="A3" s="4" t="s">
        <v>68</v>
      </c>
      <c r="B3" s="6" t="n">
        <v>229633</v>
      </c>
      <c r="C3" s="6" t="n">
        <v>137113</v>
      </c>
    </row>
    <row r="4" spans="1:3">
      <c r="A4" s="4" t="s">
        <v>69</v>
      </c>
      <c r="B4" s="7" t="n">
        <v>0.001</v>
      </c>
      <c r="C4" s="7" t="n">
        <v>0.001</v>
      </c>
    </row>
    <row r="5" spans="1:3">
      <c r="A5" s="4" t="s">
        <v>70</v>
      </c>
      <c r="B5" s="5" t="n">
        <v>10000000</v>
      </c>
      <c r="C5" s="5" t="n">
        <v>10000000</v>
      </c>
    </row>
    <row r="6" spans="1:3">
      <c r="A6" s="4" t="s">
        <v>71</v>
      </c>
      <c r="B6" s="5" t="n">
        <v>1</v>
      </c>
      <c r="C6" s="5" t="n">
        <v>1</v>
      </c>
    </row>
    <row r="7" spans="1:3">
      <c r="A7" s="4" t="s">
        <v>72</v>
      </c>
      <c r="B7" s="5" t="n">
        <v>1</v>
      </c>
      <c r="C7" s="5" t="n">
        <v>1</v>
      </c>
    </row>
    <row r="8" spans="1:3">
      <c r="A8" s="4" t="s">
        <v>73</v>
      </c>
      <c r="B8" s="7" t="n">
        <v>0.001</v>
      </c>
      <c r="C8" s="7" t="n">
        <v>0.001</v>
      </c>
    </row>
    <row r="9" spans="1:3">
      <c r="A9" s="4" t="s">
        <v>74</v>
      </c>
      <c r="B9" s="5" t="n">
        <v>250000000</v>
      </c>
      <c r="C9" s="5" t="n">
        <v>250000000</v>
      </c>
    </row>
    <row r="10" spans="1:3">
      <c r="A10" s="4" t="s">
        <v>75</v>
      </c>
      <c r="B10" s="5" t="n">
        <v>121274424</v>
      </c>
      <c r="C10" s="5" t="n">
        <v>64752286</v>
      </c>
    </row>
    <row r="11" spans="1:3">
      <c r="A11" s="4" t="s">
        <v>76</v>
      </c>
      <c r="B11" s="5" t="n">
        <v>121274424</v>
      </c>
      <c r="C11" s="5" t="n">
        <v>647522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2</v>
      </c>
    </row>
    <row r="3" spans="1:3">
      <c r="A3" s="3" t="s">
        <v>78</v>
      </c>
    </row>
    <row r="4" spans="1:3">
      <c r="A4" s="4" t="s">
        <v>79</v>
      </c>
      <c r="B4" s="6" t="n">
        <v>43253</v>
      </c>
      <c r="C4" s="6" t="n">
        <v>13323</v>
      </c>
    </row>
    <row r="5" spans="1:3">
      <c r="A5" s="4" t="s">
        <v>80</v>
      </c>
      <c r="B5" s="5" t="n">
        <v>208840</v>
      </c>
      <c r="C5" s="5" t="n">
        <v>218245</v>
      </c>
    </row>
    <row r="6" spans="1:3">
      <c r="A6" s="4" t="s">
        <v>81</v>
      </c>
      <c r="B6" s="5" t="n">
        <v>-165587</v>
      </c>
      <c r="C6" s="5" t="n">
        <v>-204922</v>
      </c>
    </row>
    <row r="7" spans="1:3">
      <c r="A7" s="3" t="s">
        <v>82</v>
      </c>
    </row>
    <row r="8" spans="1:3">
      <c r="A8" s="4" t="s">
        <v>83</v>
      </c>
      <c r="B8" s="5" t="n">
        <v>155150</v>
      </c>
      <c r="C8" s="5" t="n">
        <v>106517</v>
      </c>
    </row>
    <row r="9" spans="1:3">
      <c r="A9" s="4" t="s">
        <v>84</v>
      </c>
      <c r="B9" s="5" t="n">
        <v>345371</v>
      </c>
      <c r="C9" s="5" t="n">
        <v>371787</v>
      </c>
    </row>
    <row r="10" spans="1:3">
      <c r="A10" s="4" t="s">
        <v>85</v>
      </c>
      <c r="B10" s="5" t="n">
        <v>265753</v>
      </c>
      <c r="C10" s="5" t="n">
        <v>279825</v>
      </c>
    </row>
    <row r="11" spans="1:3">
      <c r="A11" s="4" t="s">
        <v>86</v>
      </c>
      <c r="B11" s="5" t="n">
        <v>450943</v>
      </c>
      <c r="C11" s="5" t="n">
        <v>359570</v>
      </c>
    </row>
    <row r="12" spans="1:3">
      <c r="A12" s="4" t="s">
        <v>87</v>
      </c>
      <c r="B12" s="5" t="n">
        <v>1217217</v>
      </c>
      <c r="C12" s="5" t="n">
        <v>1117699</v>
      </c>
    </row>
    <row r="13" spans="1:3">
      <c r="A13" s="4" t="s">
        <v>88</v>
      </c>
      <c r="B13" s="5" t="n">
        <v>-1382804</v>
      </c>
      <c r="C13" s="5" t="n">
        <v>-1322621</v>
      </c>
    </row>
    <row r="14" spans="1:3">
      <c r="A14" s="3" t="s">
        <v>89</v>
      </c>
    </row>
    <row r="15" spans="1:3">
      <c r="A15" s="4" t="s">
        <v>90</v>
      </c>
      <c r="B15" s="5" t="n">
        <v>0</v>
      </c>
      <c r="C15" s="5" t="n">
        <v>-281345</v>
      </c>
    </row>
    <row r="16" spans="1:3">
      <c r="A16" s="4" t="s">
        <v>91</v>
      </c>
      <c r="B16" s="5" t="n">
        <v>111504</v>
      </c>
      <c r="C16" s="5" t="n">
        <v>234288</v>
      </c>
    </row>
    <row r="17" spans="1:3">
      <c r="A17" s="4" t="s">
        <v>92</v>
      </c>
      <c r="B17" s="5" t="n">
        <v>395060</v>
      </c>
      <c r="C17" s="5" t="n">
        <v>237773</v>
      </c>
    </row>
    <row r="18" spans="1:3">
      <c r="A18" s="4" t="s">
        <v>93</v>
      </c>
      <c r="B18" s="5" t="n">
        <v>1539</v>
      </c>
      <c r="C18" s="5" t="n">
        <v>226292</v>
      </c>
    </row>
    <row r="19" spans="1:3">
      <c r="A19" s="4" t="s">
        <v>94</v>
      </c>
      <c r="B19" s="5" t="n">
        <v>508103</v>
      </c>
      <c r="C19" s="5" t="n">
        <v>417008</v>
      </c>
    </row>
    <row r="20" spans="1:3">
      <c r="A20" s="4" t="s">
        <v>95</v>
      </c>
      <c r="B20" s="5" t="n">
        <v>-1890907</v>
      </c>
      <c r="C20" s="5" t="n">
        <v>-1739629</v>
      </c>
    </row>
    <row r="21" spans="1:3">
      <c r="A21" s="4" t="s">
        <v>96</v>
      </c>
      <c r="B21" s="5" t="n">
        <v>0</v>
      </c>
      <c r="C21" s="5" t="n">
        <v>0</v>
      </c>
    </row>
    <row r="22" spans="1:3">
      <c r="A22" s="4" t="s">
        <v>97</v>
      </c>
      <c r="B22" s="5" t="n">
        <v>-1890907</v>
      </c>
      <c r="C22" s="5" t="n">
        <v>-1739629</v>
      </c>
    </row>
    <row r="23" spans="1:3">
      <c r="A23" s="4" t="s">
        <v>98</v>
      </c>
      <c r="B23" s="5" t="n">
        <v>-199474</v>
      </c>
      <c r="C23" s="5" t="n">
        <v>-151211</v>
      </c>
    </row>
    <row r="24" spans="1:3">
      <c r="A24" s="4" t="s">
        <v>99</v>
      </c>
      <c r="B24" s="6" t="n">
        <v>-1691433</v>
      </c>
      <c r="C24" s="6" t="n">
        <v>-1588418</v>
      </c>
    </row>
    <row r="25" spans="1:3">
      <c r="A25" s="4" t="s">
        <v>100</v>
      </c>
      <c r="B25" s="8" t="n">
        <v>-0.02</v>
      </c>
      <c r="C25" s="8" t="n">
        <v>-0.08</v>
      </c>
    </row>
    <row r="26" spans="1:3">
      <c r="A26" s="4" t="s">
        <v>101</v>
      </c>
      <c r="B26" s="5" t="n">
        <v>76700560</v>
      </c>
      <c r="C26" s="5" t="n">
        <v>19351894</v>
      </c>
    </row>
    <row r="27" spans="1:3">
      <c r="A27" s="3" t="s">
        <v>102</v>
      </c>
    </row>
    <row r="28" spans="1:3">
      <c r="A28" s="4" t="s">
        <v>103</v>
      </c>
      <c r="B28" s="6" t="n">
        <v>-1890907</v>
      </c>
      <c r="C28" s="6" t="n">
        <v>-1739629</v>
      </c>
    </row>
    <row r="29" spans="1:3">
      <c r="A29" s="4" t="s">
        <v>104</v>
      </c>
      <c r="B29" s="5" t="n">
        <v>-35303</v>
      </c>
      <c r="C29" s="5" t="n">
        <v>0</v>
      </c>
    </row>
    <row r="30" spans="1:3">
      <c r="A30" s="4" t="s">
        <v>105</v>
      </c>
      <c r="B30" s="5" t="n">
        <v>-1926210</v>
      </c>
      <c r="C30" s="5" t="n">
        <v>-1739629</v>
      </c>
    </row>
    <row r="31" spans="1:3">
      <c r="A31" s="4" t="s">
        <v>106</v>
      </c>
      <c r="B31" s="5" t="n">
        <v>-199474</v>
      </c>
      <c r="C31" s="5" t="n">
        <v>-151211</v>
      </c>
    </row>
    <row r="32" spans="1:3">
      <c r="A32" s="4" t="s">
        <v>107</v>
      </c>
      <c r="B32" s="6" t="n">
        <v>-1726736</v>
      </c>
      <c r="C32" s="6" t="n">
        <v>-15884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32</v>
      </c>
    </row>
    <row r="3" spans="1:3">
      <c r="A3" s="3" t="s">
        <v>109</v>
      </c>
    </row>
    <row r="4" spans="1:3">
      <c r="A4" s="4" t="s">
        <v>97</v>
      </c>
      <c r="B4" s="6" t="n">
        <v>-1890907</v>
      </c>
      <c r="C4" s="6" t="n">
        <v>-1739629</v>
      </c>
    </row>
    <row r="5" spans="1:3">
      <c r="A5" s="3" t="s">
        <v>110</v>
      </c>
    </row>
    <row r="6" spans="1:3">
      <c r="A6" s="4" t="s">
        <v>111</v>
      </c>
      <c r="B6" s="5" t="n">
        <v>454110</v>
      </c>
      <c r="C6" s="5" t="n">
        <v>367570</v>
      </c>
    </row>
    <row r="7" spans="1:3">
      <c r="A7" s="4" t="s">
        <v>112</v>
      </c>
      <c r="B7" s="5" t="n">
        <v>0</v>
      </c>
      <c r="C7" s="5" t="n">
        <v>-281345</v>
      </c>
    </row>
    <row r="8" spans="1:3">
      <c r="A8" s="4" t="s">
        <v>113</v>
      </c>
      <c r="B8" s="5" t="n">
        <v>395060</v>
      </c>
      <c r="C8" s="5" t="n">
        <v>237773</v>
      </c>
    </row>
    <row r="9" spans="1:3">
      <c r="A9" s="4" t="s">
        <v>114</v>
      </c>
      <c r="B9" s="5" t="n">
        <v>0</v>
      </c>
      <c r="C9" s="5" t="n">
        <v>2542</v>
      </c>
    </row>
    <row r="10" spans="1:3">
      <c r="A10" s="4" t="s">
        <v>115</v>
      </c>
      <c r="B10" s="5" t="n">
        <v>0</v>
      </c>
      <c r="C10" s="5" t="n">
        <v>37584</v>
      </c>
    </row>
    <row r="11" spans="1:3">
      <c r="A11" s="4" t="s">
        <v>116</v>
      </c>
      <c r="B11" s="5" t="n">
        <v>0</v>
      </c>
      <c r="C11" s="5" t="n">
        <v>-2964</v>
      </c>
    </row>
    <row r="12" spans="1:3">
      <c r="A12" s="4" t="s">
        <v>117</v>
      </c>
      <c r="B12" s="5" t="n">
        <v>0</v>
      </c>
      <c r="C12" s="5" t="n">
        <v>229426</v>
      </c>
    </row>
    <row r="13" spans="1:3">
      <c r="A13" s="4" t="s">
        <v>118</v>
      </c>
      <c r="B13" s="5" t="n">
        <v>90040</v>
      </c>
      <c r="C13" s="5" t="n">
        <v>87005</v>
      </c>
    </row>
    <row r="14" spans="1:3">
      <c r="A14" s="4" t="s">
        <v>119</v>
      </c>
      <c r="B14" s="5" t="n">
        <v>0</v>
      </c>
      <c r="C14" s="5" t="n">
        <v>1339</v>
      </c>
    </row>
    <row r="15" spans="1:3">
      <c r="A15" s="4" t="s">
        <v>120</v>
      </c>
      <c r="B15" s="5" t="n">
        <v>0</v>
      </c>
      <c r="C15" s="5" t="n">
        <v>73837</v>
      </c>
    </row>
    <row r="16" spans="1:3">
      <c r="A16" s="3" t="s">
        <v>121</v>
      </c>
    </row>
    <row r="17" spans="1:3">
      <c r="A17" s="4" t="s">
        <v>122</v>
      </c>
      <c r="B17" s="5" t="n">
        <v>0</v>
      </c>
      <c r="C17" s="5" t="n">
        <v>1896</v>
      </c>
    </row>
    <row r="18" spans="1:3">
      <c r="A18" s="4" t="s">
        <v>36</v>
      </c>
      <c r="B18" s="5" t="n">
        <v>0</v>
      </c>
      <c r="C18" s="5" t="n">
        <v>-20781</v>
      </c>
    </row>
    <row r="19" spans="1:3">
      <c r="A19" s="4" t="s">
        <v>37</v>
      </c>
      <c r="B19" s="5" t="n">
        <v>40281</v>
      </c>
      <c r="C19" s="5" t="n">
        <v>14958</v>
      </c>
    </row>
    <row r="20" spans="1:3">
      <c r="A20" s="4" t="s">
        <v>38</v>
      </c>
      <c r="B20" s="5" t="n">
        <v>-4445</v>
      </c>
      <c r="C20" s="5" t="n">
        <v>0</v>
      </c>
    </row>
    <row r="21" spans="1:3">
      <c r="A21" s="4" t="s">
        <v>47</v>
      </c>
      <c r="B21" s="5" t="n">
        <v>81371</v>
      </c>
      <c r="C21" s="5" t="n">
        <v>140300</v>
      </c>
    </row>
    <row r="22" spans="1:3">
      <c r="A22" s="4" t="s">
        <v>123</v>
      </c>
      <c r="B22" s="5" t="n">
        <v>87500</v>
      </c>
      <c r="C22" s="5" t="n">
        <v>230143</v>
      </c>
    </row>
    <row r="23" spans="1:3">
      <c r="A23" s="4" t="s">
        <v>53</v>
      </c>
      <c r="B23" s="5" t="n">
        <v>12696</v>
      </c>
      <c r="C23" s="5" t="n">
        <v>-27060</v>
      </c>
    </row>
    <row r="24" spans="1:3">
      <c r="A24" s="4" t="s">
        <v>124</v>
      </c>
      <c r="B24" s="5" t="n">
        <v>-736305</v>
      </c>
      <c r="C24" s="5" t="n">
        <v>-647406</v>
      </c>
    </row>
    <row r="25" spans="1:3">
      <c r="A25" s="3" t="s">
        <v>125</v>
      </c>
    </row>
    <row r="26" spans="1:3">
      <c r="A26" s="4" t="s">
        <v>126</v>
      </c>
      <c r="B26" s="5" t="n">
        <v>-37985</v>
      </c>
      <c r="C26" s="5" t="n">
        <v>-17467</v>
      </c>
    </row>
    <row r="27" spans="1:3">
      <c r="A27" s="4" t="s">
        <v>127</v>
      </c>
      <c r="B27" s="5" t="n">
        <v>0</v>
      </c>
      <c r="C27" s="5" t="n">
        <v>-28416</v>
      </c>
    </row>
    <row r="28" spans="1:3">
      <c r="A28" s="4" t="s">
        <v>128</v>
      </c>
      <c r="B28" s="5" t="n">
        <v>-37985</v>
      </c>
      <c r="C28" s="5" t="n">
        <v>-45883</v>
      </c>
    </row>
    <row r="29" spans="1:3">
      <c r="A29" s="3" t="s">
        <v>129</v>
      </c>
    </row>
    <row r="30" spans="1:3">
      <c r="A30" s="4" t="s">
        <v>130</v>
      </c>
      <c r="B30" s="5" t="n">
        <v>116971</v>
      </c>
      <c r="C30" s="5" t="n">
        <v>-33067</v>
      </c>
    </row>
    <row r="31" spans="1:3">
      <c r="A31" s="4" t="s">
        <v>131</v>
      </c>
      <c r="B31" s="5" t="n">
        <v>21834</v>
      </c>
      <c r="C31" s="5" t="n">
        <v>258700</v>
      </c>
    </row>
    <row r="32" spans="1:3">
      <c r="A32" s="4" t="s">
        <v>132</v>
      </c>
      <c r="B32" s="5" t="n">
        <v>0</v>
      </c>
      <c r="C32" s="5" t="n">
        <v>55500</v>
      </c>
    </row>
    <row r="33" spans="1:3">
      <c r="A33" s="4" t="s">
        <v>133</v>
      </c>
      <c r="B33" s="5" t="n">
        <v>259266</v>
      </c>
      <c r="C33" s="5" t="n">
        <v>58000</v>
      </c>
    </row>
    <row r="34" spans="1:3">
      <c r="A34" s="4" t="s">
        <v>134</v>
      </c>
      <c r="B34" s="5" t="n">
        <v>454584</v>
      </c>
      <c r="C34" s="5" t="n">
        <v>242144</v>
      </c>
    </row>
    <row r="35" spans="1:3">
      <c r="A35" s="4" t="s">
        <v>135</v>
      </c>
      <c r="B35" s="5" t="n">
        <v>79000</v>
      </c>
      <c r="C35" s="5" t="n">
        <v>0</v>
      </c>
    </row>
    <row r="36" spans="1:3">
      <c r="A36" s="4" t="s">
        <v>136</v>
      </c>
      <c r="B36" s="5" t="n">
        <v>-79000</v>
      </c>
      <c r="C36" s="5" t="n">
        <v>0</v>
      </c>
    </row>
    <row r="37" spans="1:3">
      <c r="A37" s="4" t="s">
        <v>137</v>
      </c>
      <c r="B37" s="5" t="n">
        <v>852655</v>
      </c>
      <c r="C37" s="5" t="n">
        <v>581277</v>
      </c>
    </row>
    <row r="38" spans="1:3">
      <c r="A38" s="4" t="s">
        <v>138</v>
      </c>
      <c r="B38" s="5" t="n">
        <v>-2537</v>
      </c>
      <c r="C38" s="5" t="n">
        <v>54794</v>
      </c>
    </row>
    <row r="39" spans="1:3">
      <c r="A39" s="4" t="s">
        <v>139</v>
      </c>
      <c r="B39" s="5" t="n">
        <v>77839</v>
      </c>
      <c r="C39" s="5" t="n">
        <v>-57218</v>
      </c>
    </row>
    <row r="40" spans="1:3">
      <c r="A40" s="4" t="s">
        <v>140</v>
      </c>
      <c r="B40" s="5" t="n">
        <v>7139</v>
      </c>
      <c r="C40" s="5" t="n">
        <v>64357</v>
      </c>
    </row>
    <row r="41" spans="1:3">
      <c r="A41" s="4" t="s">
        <v>141</v>
      </c>
      <c r="B41" s="5" t="n">
        <v>84107</v>
      </c>
      <c r="C41" s="5" t="n">
        <v>7139</v>
      </c>
    </row>
    <row r="42" spans="1:3">
      <c r="A42" s="3" t="s">
        <v>142</v>
      </c>
    </row>
    <row r="43" spans="1:3">
      <c r="A43" s="4" t="s">
        <v>143</v>
      </c>
      <c r="B43" s="5" t="n">
        <v>0</v>
      </c>
      <c r="C43" s="5" t="n">
        <v>0</v>
      </c>
    </row>
    <row r="44" spans="1:3">
      <c r="A44" s="4" t="s">
        <v>144</v>
      </c>
      <c r="B44" s="5" t="n">
        <v>0</v>
      </c>
      <c r="C44" s="5" t="n">
        <v>0</v>
      </c>
    </row>
    <row r="45" spans="1:3">
      <c r="A45" s="3" t="s">
        <v>145</v>
      </c>
    </row>
    <row r="46" spans="1:3">
      <c r="A46" s="4" t="s">
        <v>146</v>
      </c>
      <c r="B46" s="5" t="n">
        <v>0</v>
      </c>
      <c r="C46" s="5" t="n">
        <v>50496</v>
      </c>
    </row>
    <row r="47" spans="1:3">
      <c r="A47" s="4" t="s">
        <v>147</v>
      </c>
      <c r="B47" s="5" t="n">
        <v>150000</v>
      </c>
      <c r="C47" s="5" t="n">
        <v>0</v>
      </c>
    </row>
    <row r="48" spans="1:3">
      <c r="A48" s="4" t="s">
        <v>148</v>
      </c>
      <c r="B48" s="5" t="n">
        <v>84588</v>
      </c>
      <c r="C48" s="5" t="n">
        <v>350779</v>
      </c>
    </row>
    <row r="49" spans="1:3">
      <c r="A49" s="4" t="s">
        <v>149</v>
      </c>
      <c r="B49" s="5" t="n">
        <v>0</v>
      </c>
      <c r="C49" s="5" t="n">
        <v>236250</v>
      </c>
    </row>
    <row r="50" spans="1:3">
      <c r="A50" s="4" t="s">
        <v>150</v>
      </c>
      <c r="B50" s="5" t="n">
        <v>0</v>
      </c>
      <c r="C50" s="5" t="n">
        <v>908972</v>
      </c>
    </row>
    <row r="51" spans="1:3">
      <c r="A51" s="4" t="s">
        <v>151</v>
      </c>
      <c r="B51" s="5" t="n">
        <v>0</v>
      </c>
      <c r="C51" s="5" t="n">
        <v>789311</v>
      </c>
    </row>
    <row r="52" spans="1:3">
      <c r="A52" s="4" t="s">
        <v>152</v>
      </c>
      <c r="B52" s="5" t="n">
        <v>0</v>
      </c>
      <c r="C52" s="5" t="n">
        <v>9800</v>
      </c>
    </row>
    <row r="53" spans="1:3">
      <c r="A53" s="4" t="s">
        <v>153</v>
      </c>
      <c r="B53" s="5" t="n">
        <v>447273</v>
      </c>
      <c r="C53" s="5" t="n">
        <v>241852</v>
      </c>
    </row>
    <row r="54" spans="1:3">
      <c r="A54" s="4" t="s">
        <v>154</v>
      </c>
      <c r="B54" s="6" t="n">
        <v>0</v>
      </c>
      <c r="C54" s="6" t="n">
        <v>823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3"/>
    <col customWidth="1" max="6" min="6" width="27"/>
    <col customWidth="1" max="7" min="7" width="37"/>
    <col customWidth="1" max="8" min="8" width="31"/>
    <col customWidth="1" max="9" min="9" width="20"/>
    <col customWidth="1" max="10" min="10" width="24"/>
    <col customWidth="1" max="11" min="11" width="11"/>
  </cols>
  <sheetData>
    <row r="1" spans="1:11">
      <c r="A1" s="1" t="s">
        <v>155</v>
      </c>
      <c r="B1" s="2" t="s">
        <v>156</v>
      </c>
      <c r="C1" s="2" t="s">
        <v>157</v>
      </c>
      <c r="D1" s="2" t="s">
        <v>158</v>
      </c>
      <c r="E1" s="2" t="s">
        <v>159</v>
      </c>
      <c r="F1" s="2" t="s">
        <v>160</v>
      </c>
      <c r="G1" s="2" t="s">
        <v>161</v>
      </c>
      <c r="H1" s="2" t="s">
        <v>162</v>
      </c>
      <c r="I1" s="2" t="s">
        <v>163</v>
      </c>
      <c r="J1" s="2" t="s">
        <v>164</v>
      </c>
      <c r="K1" s="2" t="s">
        <v>165</v>
      </c>
    </row>
    <row r="2" spans="1:11">
      <c r="A2" s="4" t="s">
        <v>166</v>
      </c>
      <c r="B2" s="5" t="n">
        <v>1</v>
      </c>
      <c r="C2" s="5" t="n">
        <v>1047</v>
      </c>
      <c r="D2" s="5" t="n">
        <v>200000</v>
      </c>
      <c r="E2" s="5" t="n">
        <v>12438783</v>
      </c>
    </row>
    <row r="3" spans="1:11">
      <c r="A3" s="4" t="s">
        <v>167</v>
      </c>
      <c r="B3" s="6" t="n">
        <v>1</v>
      </c>
      <c r="C3" s="6" t="n">
        <v>1560433</v>
      </c>
      <c r="D3" s="6" t="n">
        <v>250000</v>
      </c>
      <c r="E3" s="6" t="n">
        <v>12439</v>
      </c>
      <c r="F3" s="6" t="n">
        <v>42353642</v>
      </c>
      <c r="G3" s="6" t="n">
        <v>-678830</v>
      </c>
      <c r="H3" s="6" t="n">
        <v>218656</v>
      </c>
      <c r="I3" s="6" t="n">
        <v>-44235280</v>
      </c>
      <c r="J3" s="6" t="n">
        <v>131054</v>
      </c>
      <c r="K3" s="6" t="n">
        <v>-387885</v>
      </c>
    </row>
    <row r="4" spans="1:11">
      <c r="A4" s="4" t="s">
        <v>168</v>
      </c>
      <c r="B4" s="5" t="n">
        <v>0</v>
      </c>
      <c r="C4" s="5" t="n">
        <v>35</v>
      </c>
      <c r="D4" s="5" t="n">
        <v>0</v>
      </c>
      <c r="E4" s="5" t="n">
        <v>0</v>
      </c>
    </row>
    <row r="5" spans="1:11">
      <c r="A5" s="4" t="s">
        <v>169</v>
      </c>
      <c r="B5" s="6" t="n">
        <v>0</v>
      </c>
      <c r="C5" s="6" t="n">
        <v>55500</v>
      </c>
      <c r="D5" s="6" t="n">
        <v>0</v>
      </c>
      <c r="E5" s="6" t="n">
        <v>0</v>
      </c>
      <c r="F5" s="5" t="n">
        <v>0</v>
      </c>
      <c r="G5" s="5" t="n">
        <v>0</v>
      </c>
      <c r="H5" s="5" t="n">
        <v>0</v>
      </c>
      <c r="I5" s="5" t="n">
        <v>0</v>
      </c>
      <c r="J5" s="5" t="n">
        <v>0</v>
      </c>
      <c r="K5" s="5" t="n">
        <v>55500</v>
      </c>
    </row>
    <row r="6" spans="1:11">
      <c r="A6" s="4" t="s">
        <v>170</v>
      </c>
      <c r="B6" s="5" t="n">
        <v>0</v>
      </c>
      <c r="C6" s="5" t="n">
        <v>-1082</v>
      </c>
      <c r="D6" s="5" t="n">
        <v>0</v>
      </c>
      <c r="E6" s="5" t="n">
        <v>20610000</v>
      </c>
    </row>
    <row r="7" spans="1:11">
      <c r="A7" s="4" t="s">
        <v>171</v>
      </c>
      <c r="B7" s="6" t="n">
        <v>0</v>
      </c>
      <c r="C7" s="6" t="n">
        <v>-1698283</v>
      </c>
      <c r="D7" s="6" t="n">
        <v>0</v>
      </c>
      <c r="E7" s="6" t="n">
        <v>20610</v>
      </c>
      <c r="F7" s="5" t="n">
        <v>888363</v>
      </c>
      <c r="G7" s="5" t="n">
        <v>0</v>
      </c>
      <c r="H7" s="5" t="n">
        <v>0</v>
      </c>
      <c r="I7" s="5" t="n">
        <v>0</v>
      </c>
      <c r="J7" s="5" t="n">
        <v>890346</v>
      </c>
      <c r="K7" s="5" t="n">
        <v>101036</v>
      </c>
    </row>
    <row r="8" spans="1:11">
      <c r="A8" s="4" t="s">
        <v>172</v>
      </c>
      <c r="B8" s="6" t="n">
        <v>0</v>
      </c>
      <c r="C8" s="6" t="n">
        <v>82350</v>
      </c>
      <c r="D8" s="6" t="n">
        <v>0</v>
      </c>
      <c r="E8" s="6" t="n">
        <v>0</v>
      </c>
      <c r="F8" s="5" t="n">
        <v>-82350</v>
      </c>
      <c r="G8" s="5" t="n">
        <v>0</v>
      </c>
      <c r="H8" s="5" t="n">
        <v>0</v>
      </c>
      <c r="I8" s="5" t="n">
        <v>0</v>
      </c>
      <c r="J8" s="5" t="n">
        <v>0</v>
      </c>
      <c r="K8" s="5" t="n">
        <v>0</v>
      </c>
    </row>
    <row r="9" spans="1:11">
      <c r="A9" s="4" t="s">
        <v>173</v>
      </c>
      <c r="B9" s="5" t="n">
        <v>0</v>
      </c>
      <c r="C9" s="5" t="n">
        <v>0</v>
      </c>
      <c r="D9" s="5" t="n">
        <v>-200000</v>
      </c>
      <c r="E9" s="5" t="n">
        <v>0</v>
      </c>
    </row>
    <row r="10" spans="1:11">
      <c r="A10" s="4" t="s">
        <v>174</v>
      </c>
      <c r="B10" s="6" t="n">
        <v>0</v>
      </c>
      <c r="C10" s="6" t="n">
        <v>0</v>
      </c>
      <c r="D10" s="6" t="n">
        <v>-250000</v>
      </c>
      <c r="E10" s="6" t="n">
        <v>0</v>
      </c>
      <c r="F10" s="5" t="n">
        <v>0</v>
      </c>
      <c r="G10" s="5" t="n">
        <v>0</v>
      </c>
      <c r="H10" s="5" t="n">
        <v>0</v>
      </c>
      <c r="I10" s="5" t="n">
        <v>0</v>
      </c>
      <c r="J10" s="5" t="n">
        <v>125000</v>
      </c>
      <c r="K10" s="5" t="n">
        <v>-125000</v>
      </c>
    </row>
    <row r="11" spans="1:11">
      <c r="A11" s="4" t="s">
        <v>175</v>
      </c>
      <c r="B11" s="5" t="n">
        <v>0</v>
      </c>
      <c r="C11" s="5" t="n">
        <v>0</v>
      </c>
      <c r="D11" s="5" t="n">
        <v>0</v>
      </c>
      <c r="E11" s="5" t="n">
        <v>17687503</v>
      </c>
    </row>
    <row r="12" spans="1:11">
      <c r="A12" s="4" t="s">
        <v>176</v>
      </c>
      <c r="B12" s="6" t="n">
        <v>0</v>
      </c>
      <c r="C12" s="6" t="n">
        <v>0</v>
      </c>
      <c r="D12" s="6" t="n">
        <v>0</v>
      </c>
      <c r="E12" s="6" t="n">
        <v>17687</v>
      </c>
      <c r="F12" s="5" t="n">
        <v>241013</v>
      </c>
      <c r="G12" s="5" t="n">
        <v>0</v>
      </c>
      <c r="H12" s="5" t="n">
        <v>0</v>
      </c>
      <c r="I12" s="5" t="n">
        <v>0</v>
      </c>
      <c r="J12" s="5" t="n">
        <v>0</v>
      </c>
      <c r="K12" s="5" t="n">
        <v>258700</v>
      </c>
    </row>
    <row r="13" spans="1:11">
      <c r="A13" s="4" t="s">
        <v>177</v>
      </c>
      <c r="B13" s="5" t="n">
        <v>0</v>
      </c>
      <c r="C13" s="5" t="n">
        <v>0</v>
      </c>
      <c r="D13" s="5" t="n">
        <v>0</v>
      </c>
      <c r="E13" s="5" t="n">
        <v>11912849</v>
      </c>
    </row>
    <row r="14" spans="1:11">
      <c r="A14" s="4" t="s">
        <v>178</v>
      </c>
      <c r="B14" s="6" t="n">
        <v>0</v>
      </c>
      <c r="C14" s="6" t="n">
        <v>0</v>
      </c>
      <c r="D14" s="6" t="n">
        <v>0</v>
      </c>
      <c r="E14" s="6" t="n">
        <v>11913</v>
      </c>
      <c r="F14" s="5" t="n">
        <v>575116</v>
      </c>
      <c r="G14" s="5" t="n">
        <v>0</v>
      </c>
      <c r="H14" s="5" t="n">
        <v>0</v>
      </c>
      <c r="I14" s="5" t="n">
        <v>0</v>
      </c>
      <c r="J14" s="5" t="n">
        <v>229425</v>
      </c>
      <c r="K14" s="5" t="n">
        <v>816454</v>
      </c>
    </row>
    <row r="15" spans="1:11">
      <c r="A15" s="4" t="s">
        <v>179</v>
      </c>
      <c r="B15" s="5" t="n">
        <v>0</v>
      </c>
      <c r="C15" s="5" t="n">
        <v>0</v>
      </c>
      <c r="D15" s="5" t="n">
        <v>0</v>
      </c>
      <c r="E15" s="5" t="n">
        <v>160000</v>
      </c>
    </row>
    <row r="16" spans="1:11">
      <c r="A16" s="4" t="s">
        <v>180</v>
      </c>
      <c r="B16" s="6" t="n">
        <v>0</v>
      </c>
      <c r="C16" s="6" t="n">
        <v>0</v>
      </c>
      <c r="D16" s="6" t="n">
        <v>0</v>
      </c>
      <c r="E16" s="6" t="n">
        <v>160</v>
      </c>
      <c r="F16" s="5" t="n">
        <v>7840</v>
      </c>
      <c r="G16" s="5" t="n">
        <v>0</v>
      </c>
      <c r="H16" s="5" t="n">
        <v>0</v>
      </c>
      <c r="I16" s="5" t="n">
        <v>0</v>
      </c>
      <c r="J16" s="5" t="n">
        <v>0</v>
      </c>
      <c r="K16" s="5" t="n">
        <v>8000</v>
      </c>
    </row>
    <row r="17" spans="1:11">
      <c r="A17" s="4" t="s">
        <v>181</v>
      </c>
      <c r="K17" s="5" t="n">
        <v>0</v>
      </c>
    </row>
    <row r="18" spans="1:11">
      <c r="A18" s="4" t="s">
        <v>182</v>
      </c>
      <c r="B18" s="5" t="n">
        <v>0</v>
      </c>
      <c r="C18" s="5" t="n">
        <v>0</v>
      </c>
      <c r="D18" s="5" t="n">
        <v>0</v>
      </c>
      <c r="E18" s="5" t="n">
        <v>1842467</v>
      </c>
    </row>
    <row r="19" spans="1:11">
      <c r="A19" s="4" t="s">
        <v>183</v>
      </c>
      <c r="B19" s="6" t="n">
        <v>0</v>
      </c>
      <c r="C19" s="6" t="n">
        <v>0</v>
      </c>
      <c r="D19" s="6" t="n">
        <v>0</v>
      </c>
      <c r="E19" s="6" t="n">
        <v>1842</v>
      </c>
      <c r="F19" s="5" t="n">
        <v>90281</v>
      </c>
      <c r="G19" s="5" t="n">
        <v>0</v>
      </c>
      <c r="H19" s="5" t="n">
        <v>0</v>
      </c>
      <c r="I19" s="5" t="n">
        <v>0</v>
      </c>
      <c r="J19" s="5" t="n">
        <v>45980</v>
      </c>
      <c r="K19" s="5" t="n">
        <v>138103</v>
      </c>
    </row>
    <row r="20" spans="1:11">
      <c r="A20" s="4" t="s">
        <v>184</v>
      </c>
      <c r="B20" s="5" t="n">
        <v>0</v>
      </c>
      <c r="C20" s="5" t="n">
        <v>0</v>
      </c>
      <c r="D20" s="5" t="n">
        <v>0</v>
      </c>
      <c r="E20" s="5" t="n">
        <v>0</v>
      </c>
      <c r="F20" s="5" t="n">
        <v>240352</v>
      </c>
      <c r="G20" s="5" t="n">
        <v>0</v>
      </c>
      <c r="H20" s="5" t="n">
        <v>0</v>
      </c>
      <c r="I20" s="5" t="n">
        <v>0</v>
      </c>
      <c r="J20" s="5" t="n">
        <v>0</v>
      </c>
      <c r="K20" s="5" t="n">
        <v>240352</v>
      </c>
    </row>
    <row r="21" spans="1:11">
      <c r="A21" s="4" t="s">
        <v>185</v>
      </c>
      <c r="B21" s="5" t="n">
        <v>0</v>
      </c>
      <c r="C21" s="5" t="n">
        <v>0</v>
      </c>
      <c r="D21" s="5" t="n">
        <v>0</v>
      </c>
      <c r="E21" s="5" t="n">
        <v>101</v>
      </c>
      <c r="F21" s="5" t="n">
        <v>359469</v>
      </c>
      <c r="G21" s="5" t="n">
        <v>0</v>
      </c>
      <c r="H21" s="5" t="n">
        <v>0</v>
      </c>
      <c r="I21" s="5" t="n">
        <v>0</v>
      </c>
      <c r="J21" s="5" t="n">
        <v>0</v>
      </c>
      <c r="K21" s="5" t="n">
        <v>359570</v>
      </c>
    </row>
    <row r="22" spans="1:11">
      <c r="A22" s="4" t="s">
        <v>186</v>
      </c>
      <c r="B22" s="5" t="n">
        <v>0</v>
      </c>
      <c r="C22" s="5" t="n">
        <v>0</v>
      </c>
      <c r="D22" s="5" t="n">
        <v>0</v>
      </c>
      <c r="E22" s="5" t="n">
        <v>0</v>
      </c>
      <c r="F22" s="5" t="n">
        <v>16978</v>
      </c>
      <c r="G22" s="5" t="n">
        <v>0</v>
      </c>
      <c r="H22" s="5" t="n">
        <v>0</v>
      </c>
      <c r="I22" s="5" t="n">
        <v>0</v>
      </c>
      <c r="J22" s="5" t="n">
        <v>0</v>
      </c>
      <c r="K22" s="5" t="n">
        <v>16978</v>
      </c>
    </row>
    <row r="23" spans="1:11">
      <c r="A23" s="4" t="s">
        <v>187</v>
      </c>
      <c r="B23" s="5" t="n">
        <v>0</v>
      </c>
      <c r="C23" s="5" t="n">
        <v>0</v>
      </c>
      <c r="D23" s="5" t="n">
        <v>0</v>
      </c>
      <c r="E23" s="5" t="n">
        <v>0</v>
      </c>
      <c r="F23" s="5" t="n">
        <v>0</v>
      </c>
      <c r="G23" s="5" t="n">
        <v>189314</v>
      </c>
      <c r="H23" s="5" t="n">
        <v>0</v>
      </c>
      <c r="I23" s="5" t="n">
        <v>0</v>
      </c>
      <c r="J23" s="5" t="n">
        <v>0</v>
      </c>
      <c r="K23" s="5" t="n">
        <v>189314</v>
      </c>
    </row>
    <row r="24" spans="1:11">
      <c r="A24" s="4" t="s">
        <v>188</v>
      </c>
      <c r="B24" s="5" t="n">
        <v>0</v>
      </c>
      <c r="C24" s="5" t="n">
        <v>0</v>
      </c>
      <c r="D24" s="5" t="n">
        <v>0</v>
      </c>
      <c r="E24" s="5" t="n">
        <v>0</v>
      </c>
      <c r="F24" s="5" t="n">
        <v>0</v>
      </c>
      <c r="G24" s="5" t="n">
        <v>0</v>
      </c>
      <c r="H24" s="5" t="n">
        <v>0</v>
      </c>
      <c r="I24" s="5" t="n">
        <v>0</v>
      </c>
      <c r="J24" s="5" t="n">
        <v>58000</v>
      </c>
      <c r="K24" s="5" t="n">
        <v>58000</v>
      </c>
    </row>
    <row r="25" spans="1:11">
      <c r="A25" s="4" t="s">
        <v>189</v>
      </c>
      <c r="B25" s="5" t="n">
        <v>0</v>
      </c>
      <c r="C25" s="5" t="n">
        <v>0</v>
      </c>
      <c r="D25" s="5" t="n">
        <v>0</v>
      </c>
      <c r="E25" s="5" t="n">
        <v>0</v>
      </c>
      <c r="F25" s="5" t="n">
        <v>0</v>
      </c>
      <c r="G25" s="5" t="n">
        <v>0</v>
      </c>
      <c r="H25" s="5" t="n">
        <v>0</v>
      </c>
      <c r="I25" s="5" t="n">
        <v>0</v>
      </c>
      <c r="J25" s="5" t="n">
        <v>0</v>
      </c>
      <c r="K25" s="5" t="n">
        <v>0</v>
      </c>
    </row>
    <row r="26" spans="1:11">
      <c r="A26" s="4" t="s">
        <v>190</v>
      </c>
      <c r="B26" s="6" t="n">
        <v>0</v>
      </c>
      <c r="C26" s="6" t="n">
        <v>0</v>
      </c>
      <c r="D26" s="6" t="n">
        <v>0</v>
      </c>
      <c r="E26" s="6" t="n">
        <v>0</v>
      </c>
      <c r="F26" s="5" t="n">
        <v>0</v>
      </c>
      <c r="G26" s="5" t="n">
        <v>0</v>
      </c>
      <c r="H26" s="5" t="n">
        <v>0</v>
      </c>
      <c r="I26" s="5" t="n">
        <v>-1588418</v>
      </c>
      <c r="J26" s="5" t="n">
        <v>-151211</v>
      </c>
      <c r="K26" s="5" t="n">
        <v>-1739629</v>
      </c>
    </row>
    <row r="27" spans="1:11">
      <c r="A27" s="4" t="s">
        <v>191</v>
      </c>
      <c r="B27" s="5" t="n">
        <v>1</v>
      </c>
      <c r="C27" s="5" t="n">
        <v>0</v>
      </c>
      <c r="D27" s="5" t="n">
        <v>0</v>
      </c>
      <c r="E27" s="5" t="n">
        <v>64752286</v>
      </c>
    </row>
    <row r="28" spans="1:11">
      <c r="A28" s="4" t="s">
        <v>192</v>
      </c>
      <c r="B28" s="6" t="n">
        <v>1</v>
      </c>
      <c r="C28" s="6" t="n">
        <v>0</v>
      </c>
      <c r="D28" s="6" t="n">
        <v>0</v>
      </c>
      <c r="E28" s="6" t="n">
        <v>64752</v>
      </c>
      <c r="F28" s="5" t="n">
        <v>44690704</v>
      </c>
      <c r="G28" s="5" t="n">
        <v>-489516</v>
      </c>
      <c r="H28" s="5" t="n">
        <v>218656</v>
      </c>
      <c r="I28" s="5" t="n">
        <v>-45823698</v>
      </c>
      <c r="J28" s="5" t="n">
        <v>1328594</v>
      </c>
      <c r="K28" s="5" t="n">
        <v>-10507</v>
      </c>
    </row>
    <row r="29" spans="1:11">
      <c r="A29" s="4" t="s">
        <v>193</v>
      </c>
      <c r="B29" s="5" t="n">
        <v>0</v>
      </c>
      <c r="C29" s="5" t="n">
        <v>0</v>
      </c>
      <c r="D29" s="5" t="n">
        <v>0</v>
      </c>
      <c r="E29" s="5" t="n">
        <v>1800000</v>
      </c>
    </row>
    <row r="30" spans="1:11">
      <c r="A30" s="4" t="s">
        <v>194</v>
      </c>
      <c r="B30" s="6" t="n">
        <v>0</v>
      </c>
      <c r="C30" s="6" t="n">
        <v>0</v>
      </c>
      <c r="D30" s="6" t="n">
        <v>0</v>
      </c>
      <c r="E30" s="6" t="n">
        <v>1800</v>
      </c>
      <c r="F30" s="5" t="n">
        <v>20034</v>
      </c>
      <c r="G30" s="5" t="n">
        <v>0</v>
      </c>
      <c r="H30" s="5" t="n">
        <v>0</v>
      </c>
      <c r="I30" s="5" t="n">
        <v>0</v>
      </c>
      <c r="J30" s="5" t="n">
        <v>0</v>
      </c>
      <c r="K30" s="5" t="n">
        <v>21834</v>
      </c>
    </row>
    <row r="31" spans="1:11">
      <c r="A31" s="4" t="s">
        <v>195</v>
      </c>
      <c r="B31" s="5" t="n">
        <v>0</v>
      </c>
      <c r="C31" s="5" t="n">
        <v>0</v>
      </c>
      <c r="D31" s="5" t="n">
        <v>0</v>
      </c>
      <c r="E31" s="5" t="n">
        <v>29722138</v>
      </c>
    </row>
    <row r="32" spans="1:11">
      <c r="A32" s="4" t="s">
        <v>196</v>
      </c>
      <c r="B32" s="6" t="n">
        <v>0</v>
      </c>
      <c r="C32" s="6" t="n">
        <v>0</v>
      </c>
      <c r="D32" s="6" t="n">
        <v>0</v>
      </c>
      <c r="E32" s="6" t="n">
        <v>29722</v>
      </c>
      <c r="F32" s="5" t="n">
        <v>54866</v>
      </c>
      <c r="G32" s="5" t="n">
        <v>0</v>
      </c>
      <c r="H32" s="5" t="n">
        <v>0</v>
      </c>
      <c r="I32" s="5" t="n">
        <v>0</v>
      </c>
      <c r="J32" s="5" t="n">
        <v>0</v>
      </c>
      <c r="K32" s="5" t="n">
        <v>84588</v>
      </c>
    </row>
    <row r="33" spans="1:11">
      <c r="A33" s="4" t="s">
        <v>179</v>
      </c>
      <c r="B33" s="5" t="n">
        <v>0</v>
      </c>
      <c r="C33" s="5" t="n">
        <v>0</v>
      </c>
      <c r="D33" s="5" t="n">
        <v>0</v>
      </c>
      <c r="E33" s="5" t="n">
        <v>0</v>
      </c>
    </row>
    <row r="34" spans="1:11">
      <c r="A34" s="4" t="s">
        <v>180</v>
      </c>
      <c r="B34" s="6" t="n">
        <v>0</v>
      </c>
      <c r="C34" s="6" t="n">
        <v>0</v>
      </c>
      <c r="D34" s="6" t="n">
        <v>0</v>
      </c>
      <c r="E34" s="6" t="n">
        <v>0</v>
      </c>
      <c r="F34" s="5" t="n">
        <v>0</v>
      </c>
      <c r="G34" s="5" t="n">
        <v>0</v>
      </c>
      <c r="H34" s="5" t="n">
        <v>0</v>
      </c>
      <c r="I34" s="5" t="n">
        <v>0</v>
      </c>
      <c r="J34" s="5" t="n">
        <v>3167</v>
      </c>
      <c r="K34" s="5" t="n">
        <v>3167</v>
      </c>
    </row>
    <row r="35" spans="1:11">
      <c r="A35" s="4" t="s">
        <v>197</v>
      </c>
      <c r="B35" s="5" t="n">
        <v>0</v>
      </c>
      <c r="C35" s="5" t="n">
        <v>0</v>
      </c>
      <c r="D35" s="5" t="n">
        <v>0</v>
      </c>
      <c r="E35" s="5" t="n">
        <v>25000000</v>
      </c>
    </row>
    <row r="36" spans="1:11">
      <c r="A36" s="4" t="s">
        <v>181</v>
      </c>
      <c r="B36" s="6" t="n">
        <v>0</v>
      </c>
      <c r="C36" s="6" t="n">
        <v>0</v>
      </c>
      <c r="D36" s="6" t="n">
        <v>0</v>
      </c>
      <c r="E36" s="6" t="n">
        <v>25000</v>
      </c>
      <c r="F36" s="5" t="n">
        <v>125000</v>
      </c>
      <c r="G36" s="5" t="n">
        <v>0</v>
      </c>
      <c r="H36" s="5" t="n">
        <v>0</v>
      </c>
      <c r="I36" s="5" t="n">
        <v>0</v>
      </c>
      <c r="J36" s="5" t="n">
        <v>0</v>
      </c>
      <c r="K36" s="5" t="n">
        <v>150000</v>
      </c>
    </row>
    <row r="37" spans="1:11">
      <c r="A37" s="4" t="s">
        <v>182</v>
      </c>
      <c r="B37" s="5" t="n">
        <v>0</v>
      </c>
      <c r="C37" s="5" t="n">
        <v>0</v>
      </c>
      <c r="D37" s="5" t="n">
        <v>0</v>
      </c>
      <c r="E37" s="5" t="n">
        <v>0</v>
      </c>
    </row>
    <row r="38" spans="1:11">
      <c r="A38" s="4" t="s">
        <v>183</v>
      </c>
      <c r="B38" s="6" t="n">
        <v>0</v>
      </c>
      <c r="C38" s="6" t="n">
        <v>0</v>
      </c>
      <c r="D38" s="6" t="n">
        <v>0</v>
      </c>
      <c r="E38" s="6" t="n">
        <v>0</v>
      </c>
      <c r="F38" s="5" t="n">
        <v>0</v>
      </c>
      <c r="G38" s="5" t="n">
        <v>0</v>
      </c>
      <c r="H38" s="5" t="n">
        <v>0</v>
      </c>
      <c r="I38" s="5" t="n">
        <v>0</v>
      </c>
      <c r="J38" s="5" t="n">
        <v>0</v>
      </c>
      <c r="K38" s="5" t="n">
        <v>0</v>
      </c>
    </row>
    <row r="39" spans="1:11">
      <c r="A39" s="4" t="s">
        <v>184</v>
      </c>
      <c r="B39" s="5" t="n">
        <v>0</v>
      </c>
      <c r="C39" s="5" t="n">
        <v>0</v>
      </c>
      <c r="D39" s="5" t="n">
        <v>0</v>
      </c>
      <c r="E39" s="5" t="n">
        <v>0</v>
      </c>
      <c r="F39" s="5" t="n">
        <v>447272</v>
      </c>
      <c r="G39" s="5" t="n">
        <v>0</v>
      </c>
      <c r="H39" s="5" t="n">
        <v>0</v>
      </c>
      <c r="I39" s="5" t="n">
        <v>0</v>
      </c>
      <c r="J39" s="5" t="n">
        <v>0</v>
      </c>
      <c r="K39" s="5" t="n">
        <v>447272</v>
      </c>
    </row>
    <row r="40" spans="1:11">
      <c r="A40" s="4" t="s">
        <v>185</v>
      </c>
      <c r="B40" s="5" t="n">
        <v>0</v>
      </c>
      <c r="C40" s="5" t="n">
        <v>0</v>
      </c>
      <c r="D40" s="5" t="n">
        <v>0</v>
      </c>
      <c r="E40" s="5" t="n">
        <v>0</v>
      </c>
      <c r="F40" s="5" t="n">
        <v>450943</v>
      </c>
      <c r="G40" s="5" t="n">
        <v>0</v>
      </c>
      <c r="H40" s="5" t="n">
        <v>0</v>
      </c>
      <c r="I40" s="5" t="n">
        <v>0</v>
      </c>
      <c r="J40" s="5" t="n">
        <v>0</v>
      </c>
      <c r="K40" s="5" t="n">
        <v>450943</v>
      </c>
    </row>
    <row r="41" spans="1:11">
      <c r="A41" s="4" t="s">
        <v>187</v>
      </c>
      <c r="B41" s="5" t="n">
        <v>0</v>
      </c>
      <c r="C41" s="5" t="n">
        <v>0</v>
      </c>
      <c r="D41" s="5" t="n">
        <v>0</v>
      </c>
      <c r="E41" s="5" t="n">
        <v>0</v>
      </c>
      <c r="F41" s="5" t="n">
        <v>0</v>
      </c>
      <c r="G41" s="5" t="n">
        <v>-35303</v>
      </c>
      <c r="H41" s="5" t="n">
        <v>0</v>
      </c>
      <c r="I41" s="5" t="n">
        <v>0</v>
      </c>
      <c r="J41" s="5" t="n">
        <v>0</v>
      </c>
      <c r="K41" s="5" t="n">
        <v>-35303</v>
      </c>
    </row>
    <row r="42" spans="1:11">
      <c r="A42" s="4" t="s">
        <v>188</v>
      </c>
      <c r="B42" s="5" t="n">
        <v>0</v>
      </c>
      <c r="C42" s="5" t="n">
        <v>0</v>
      </c>
      <c r="D42" s="5" t="n">
        <v>0</v>
      </c>
      <c r="E42" s="5" t="n">
        <v>0</v>
      </c>
      <c r="F42" s="5" t="n">
        <v>0</v>
      </c>
      <c r="G42" s="5" t="n">
        <v>0</v>
      </c>
      <c r="H42" s="5" t="n">
        <v>0</v>
      </c>
      <c r="I42" s="5" t="n">
        <v>0</v>
      </c>
      <c r="J42" s="5" t="n">
        <v>259266</v>
      </c>
      <c r="K42" s="5" t="n">
        <v>259266</v>
      </c>
    </row>
    <row r="43" spans="1:11">
      <c r="A43" s="4" t="s">
        <v>189</v>
      </c>
      <c r="B43" s="5" t="n">
        <v>0</v>
      </c>
      <c r="C43" s="5" t="n">
        <v>0</v>
      </c>
      <c r="D43" s="5" t="n">
        <v>0</v>
      </c>
      <c r="E43" s="5" t="n">
        <v>0</v>
      </c>
      <c r="F43" s="5" t="n">
        <v>0</v>
      </c>
      <c r="G43" s="5" t="n">
        <v>0</v>
      </c>
      <c r="H43" s="5" t="n">
        <v>0</v>
      </c>
      <c r="I43" s="5" t="n">
        <v>0</v>
      </c>
      <c r="J43" s="5" t="n">
        <v>0</v>
      </c>
      <c r="K43" s="5" t="n">
        <v>0</v>
      </c>
    </row>
    <row r="44" spans="1:11">
      <c r="A44" s="4" t="s">
        <v>190</v>
      </c>
      <c r="B44" s="6" t="n">
        <v>0</v>
      </c>
      <c r="C44" s="6" t="n">
        <v>0</v>
      </c>
      <c r="D44" s="6" t="n">
        <v>0</v>
      </c>
      <c r="E44" s="6" t="n">
        <v>0</v>
      </c>
      <c r="F44" s="5" t="n">
        <v>0</v>
      </c>
      <c r="G44" s="5" t="n">
        <v>0</v>
      </c>
      <c r="H44" s="5" t="n">
        <v>0</v>
      </c>
      <c r="I44" s="5" t="n">
        <v>-1691433</v>
      </c>
      <c r="J44" s="5" t="n">
        <v>-199474</v>
      </c>
      <c r="K44" s="5" t="n">
        <v>-1890907</v>
      </c>
    </row>
    <row r="45" spans="1:11">
      <c r="A45" s="4" t="s">
        <v>198</v>
      </c>
      <c r="B45" s="5" t="n">
        <v>1</v>
      </c>
      <c r="C45" s="5" t="n">
        <v>0</v>
      </c>
      <c r="D45" s="5" t="n">
        <v>0</v>
      </c>
      <c r="E45" s="5" t="n">
        <v>121274424</v>
      </c>
    </row>
    <row r="46" spans="1:11">
      <c r="A46" s="4" t="s">
        <v>199</v>
      </c>
      <c r="B46" s="6" t="n">
        <v>1</v>
      </c>
      <c r="C46" s="6" t="n">
        <v>0</v>
      </c>
      <c r="D46" s="6" t="n">
        <v>0</v>
      </c>
      <c r="E46" s="6" t="n">
        <v>121274</v>
      </c>
      <c r="F46" s="6" t="n">
        <v>45788819</v>
      </c>
      <c r="G46" s="6" t="n">
        <v>-524819</v>
      </c>
      <c r="H46" s="6" t="n">
        <v>218656</v>
      </c>
      <c r="I46" s="6" t="n">
        <v>-47515131</v>
      </c>
      <c r="J46" s="6" t="n">
        <v>1391553</v>
      </c>
      <c r="K46" s="6" t="n">
        <v>-5196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6:19:36Z</dcterms:created>
  <dcterms:modified xmlns:dcterms="http://purl.org/dc/terms/" xmlns:xsi="http://www.w3.org/2001/XMLSchema-instance" xsi:type="dcterms:W3CDTF">2018-04-17T16:19:36Z</dcterms:modified>
</cp:coreProperties>
</file>